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DEFINITE-LIFE INTANGIBLE ASSETS" sheetId="9" state="visible" r:id="rId9"/>
    <sheet xmlns:r="http://schemas.openxmlformats.org/officeDocument/2006/relationships" name="LEASE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PROPERTY AND EQUIPMENT (Tables)" sheetId="17" state="visible" r:id="rId17"/>
    <sheet xmlns:r="http://schemas.openxmlformats.org/officeDocument/2006/relationships" name="DEFINITE-LIFE INTANGIBLE ASSE_2" sheetId="18" state="visible" r:id="rId18"/>
    <sheet xmlns:r="http://schemas.openxmlformats.org/officeDocument/2006/relationships" name="LEASES (Tables)" sheetId="19" state="visible" r:id="rId19"/>
    <sheet xmlns:r="http://schemas.openxmlformats.org/officeDocument/2006/relationships" name="STOCKHOLDERS' EQUITY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DEFINITE-LIFE INTANGIBLE ASSE_3" sheetId="26" state="visible" r:id="rId26"/>
    <sheet xmlns:r="http://schemas.openxmlformats.org/officeDocument/2006/relationships" name="DEFINITE-LIFE INTANGIBLE ASSE_4" sheetId="27" state="visible" r:id="rId27"/>
    <sheet xmlns:r="http://schemas.openxmlformats.org/officeDocument/2006/relationships" name="LEASES (Details)" sheetId="28" state="visible" r:id="rId28"/>
    <sheet xmlns:r="http://schemas.openxmlformats.org/officeDocument/2006/relationships" name="LEASES (Details Narrative)" sheetId="29" state="visible" r:id="rId29"/>
    <sheet xmlns:r="http://schemas.openxmlformats.org/officeDocument/2006/relationships" name="STOCKHOLDERS_ EQUITY (Details)" sheetId="30" state="visible" r:id="rId30"/>
    <sheet xmlns:r="http://schemas.openxmlformats.org/officeDocument/2006/relationships" name="STOCKHOLDERS' EQUITY (Details 1" sheetId="31" state="visible" r:id="rId31"/>
    <sheet xmlns:r="http://schemas.openxmlformats.org/officeDocument/2006/relationships" name="STOCKHOLDERS' EQUITY (Details 2" sheetId="32" state="visible" r:id="rId32"/>
    <sheet xmlns:r="http://schemas.openxmlformats.org/officeDocument/2006/relationships" name="STOCKHOLDERS' EQUITY (Details 3" sheetId="33" state="visible" r:id="rId33"/>
    <sheet xmlns:r="http://schemas.openxmlformats.org/officeDocument/2006/relationships" name="STOCKHOLDERS' EQUITY (Details 4" sheetId="34" state="visible" r:id="rId34"/>
    <sheet xmlns:r="http://schemas.openxmlformats.org/officeDocument/2006/relationships" name="STOCKHOLDERS' EQUITY (Details N" sheetId="35" state="visible" r:id="rId35"/>
    <sheet xmlns:r="http://schemas.openxmlformats.org/officeDocument/2006/relationships" name="COMMITMENTS AND CONTINGENCIES (" sheetId="36" state="visible" r:id="rId36"/>
    <sheet xmlns:r="http://schemas.openxmlformats.org/officeDocument/2006/relationships" name="RELATED PARTY TRANSACTIONS (Det"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64">
  <si>
    <t>Document and Entity Information - shares</t>
  </si>
  <si>
    <t>6 Months Ended</t>
  </si>
  <si>
    <t>Dec. 31, 2018</t>
  </si>
  <si>
    <t>Feb. 12, 2019</t>
  </si>
  <si>
    <t>Document And Entity Information</t>
  </si>
  <si>
    <t>Entity Registrant Name</t>
  </si>
  <si>
    <t>Enochian Biosciences Inc</t>
  </si>
  <si>
    <t>Entity Central Index Key</t>
  </si>
  <si>
    <t>Document Type</t>
  </si>
  <si>
    <t>10-Q</t>
  </si>
  <si>
    <t>Trading Symbol</t>
  </si>
  <si>
    <t>ENOB</t>
  </si>
  <si>
    <t>Document Period End Date</t>
  </si>
  <si>
    <t>Dec. 31,
		2018</t>
  </si>
  <si>
    <t>Amendment Flag</t>
  </si>
  <si>
    <t>false</t>
  </si>
  <si>
    <t>Current Fiscal Year End Date</t>
  </si>
  <si>
    <t>--06-30</t>
  </si>
  <si>
    <t>Entity Current Reporting Status</t>
  </si>
  <si>
    <t>Yes</t>
  </si>
  <si>
    <t>Entity Filer Category</t>
  </si>
  <si>
    <t>Non-accelerated Filer</t>
  </si>
  <si>
    <t>Entity Emerging Growth Company</t>
  </si>
  <si>
    <t>true</t>
  </si>
  <si>
    <t>Entity Small Business</t>
  </si>
  <si>
    <t>Entity Ex Transition Period</t>
  </si>
  <si>
    <t>Entity Common Stock, Shares Outstanding</t>
  </si>
  <si>
    <t>Document Fiscal Period Focus</t>
  </si>
  <si>
    <t>Q2</t>
  </si>
  <si>
    <t>Document Fiscal Year Focus</t>
  </si>
  <si>
    <t>CONDENSED CONSOLIDATED BALANCE SHEETS (Unaudited) - USD ($)</t>
  </si>
  <si>
    <t>Jun. 30, 2018</t>
  </si>
  <si>
    <t>Current Assets:</t>
  </si>
  <si>
    <t>Cash</t>
  </si>
  <si>
    <t>Other receivables</t>
  </si>
  <si>
    <t>Prepaid expenses</t>
  </si>
  <si>
    <t>Total Current Assets</t>
  </si>
  <si>
    <t>Property and Equipment, Net</t>
  </si>
  <si>
    <t>OTHER ASSETS</t>
  </si>
  <si>
    <t>Definite Life Intangible Assets, Net</t>
  </si>
  <si>
    <t>Deposits</t>
  </si>
  <si>
    <t>Goodwill</t>
  </si>
  <si>
    <t>Total Other Assets</t>
  </si>
  <si>
    <t>TOTAL ASSETS</t>
  </si>
  <si>
    <t>CURRENT LIABILITIES:</t>
  </si>
  <si>
    <t>Accounts Payable - Trade</t>
  </si>
  <si>
    <t>Accounts Payable - Related Party</t>
  </si>
  <si>
    <t>Accrued Expenses</t>
  </si>
  <si>
    <t>Total Current Liabilities</t>
  </si>
  <si>
    <t>Contingent Consideration Liability</t>
  </si>
  <si>
    <t>Total Liabilities</t>
  </si>
  <si>
    <t>STOCKHOLDERS' EQUITY:</t>
  </si>
  <si>
    <t>Preferred stock, $0.0001 par value; 10,000,000 shares authorized; no shares issued and outstanding</t>
  </si>
  <si>
    <t xml:space="preserve"> </t>
  </si>
  <si>
    <t>Common stock, par value $0.0001, 100,000,000 shares authorized, 38,789,310 shares issued and outstanding at December 31, 2018; 36,163,924 issued and outstanding at June 30, 2018</t>
  </si>
  <si>
    <t>Additional Paid-In Capital</t>
  </si>
  <si>
    <t>Accumulated deficit</t>
  </si>
  <si>
    <t>Other Comprehensive Income, Ne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OPERATIONS - USD ($)</t>
  </si>
  <si>
    <t>3 Months Ended</t>
  </si>
  <si>
    <t>Dec. 31, 2017</t>
  </si>
  <si>
    <t>Income Statement [Abstract]</t>
  </si>
  <si>
    <t>Revenues</t>
  </si>
  <si>
    <t>Cost of Goods Sold</t>
  </si>
  <si>
    <t>Gross profit (Loss)</t>
  </si>
  <si>
    <t>Operating Expenses</t>
  </si>
  <si>
    <t>General and Administrative Expenses</t>
  </si>
  <si>
    <t>Stock-Based Compensation Expense</t>
  </si>
  <si>
    <t>Research and Development Expenses</t>
  </si>
  <si>
    <t>Depreciation and Amortization</t>
  </si>
  <si>
    <t>Consulting Expenses</t>
  </si>
  <si>
    <t>Total Operating Expense</t>
  </si>
  <si>
    <t>(LOSS) FROM OPERATIONS</t>
  </si>
  <si>
    <t>Other Income (Expense)</t>
  </si>
  <si>
    <t>Change in Fair Value of Contingent Consideration</t>
  </si>
  <si>
    <t>Interest (Expense)</t>
  </si>
  <si>
    <t>Interest (Expense) - Related Party</t>
  </si>
  <si>
    <t>(Loss) Gain on Currency Transactions</t>
  </si>
  <si>
    <t>Interest and Other Income</t>
  </si>
  <si>
    <t>Total Other (Expense) Income</t>
  </si>
  <si>
    <t>Loss Before Income Taxes</t>
  </si>
  <si>
    <t>Income Benefit</t>
  </si>
  <si>
    <t>NET LOSS</t>
  </si>
  <si>
    <t>BASIC AND DILUTED LOSS PER SHARE (in dollar per shares)</t>
  </si>
  <si>
    <t>WEIGHTED AVERAGE NUMBER OF COMMON SHARES OUTSTANDING - BASIC AND DILUTED (in shares)</t>
  </si>
  <si>
    <t>CONDENSED CONSOLIDATED STATEMENT OF OTHER COMPREHENSIVE LOSS (Unaudited) - USD ($)</t>
  </si>
  <si>
    <t>Statement of Comprehensive Income [Abstract]</t>
  </si>
  <si>
    <t>Net Loss</t>
  </si>
  <si>
    <t>Currency Translation, Net of Taxes</t>
  </si>
  <si>
    <t>Other Comprehensive Loss</t>
  </si>
  <si>
    <t>CONDENSED CONSOLIDATED STATEMENT OF CASH FLOWS (Unaudited) - USD ($)</t>
  </si>
  <si>
    <t>Statement of Cash Flows [Abstract]</t>
  </si>
  <si>
    <t>ADJUSTMENT TO RECONCILE NET LOSS TO NET CASH USED IN OPERATING ACTIVITIES:</t>
  </si>
  <si>
    <t>Change in Contingent Consideration Liability</t>
  </si>
  <si>
    <t>Stock Based Compensation Expense</t>
  </si>
  <si>
    <t>Accrued Interest on Notes Payable - Related Party</t>
  </si>
  <si>
    <t>Accretion of Discount on Notes Payable</t>
  </si>
  <si>
    <t>Accrued Interest on Notes Receivable</t>
  </si>
  <si>
    <t>CHANGES IN ASSETS AND LIABILITIES:</t>
  </si>
  <si>
    <t>Other Receivables</t>
  </si>
  <si>
    <t>Prepaid Expenses/Deposits</t>
  </si>
  <si>
    <t>Accounts Payable</t>
  </si>
  <si>
    <t>NET CASH PROVIDED BY (USED) IN OPERATING ACTIVITIES</t>
  </si>
  <si>
    <t>CASH FLOWS FROM INVESTING ACTIVITIES:</t>
  </si>
  <si>
    <t>Cash held in escrow</t>
  </si>
  <si>
    <t>Notes receivables</t>
  </si>
  <si>
    <t>Purchase of property and equipment</t>
  </si>
  <si>
    <t>NET CASH USED IN INVESTING ACTIVITIES</t>
  </si>
  <si>
    <t>CASH FLOWS FROM FINANCING ACTIVITIES:</t>
  </si>
  <si>
    <t>Net proceeds from advances to purchase common shares</t>
  </si>
  <si>
    <t>Proceeds from exercise of options by related party</t>
  </si>
  <si>
    <t>NET CASH PROVIDED BY FINANCING ACTIVITIES</t>
  </si>
  <si>
    <t>Gain (Loss) on Currency Translation</t>
  </si>
  <si>
    <t>NET CHANGE IN CASH</t>
  </si>
  <si>
    <t>CASH, BEGINNING OF PERIOD</t>
  </si>
  <si>
    <t>CASH, END OF PERIOD</t>
  </si>
  <si>
    <t>SUPPLEMENTAL DISCLOSURES OF CASH FLOW INFORMATION</t>
  </si>
  <si>
    <t>Cash paid during the periods for Interest</t>
  </si>
  <si>
    <t>Cash paid during the periods for Income Taxes</t>
  </si>
  <si>
    <t>Non-cash investing and financing Activities:</t>
  </si>
  <si>
    <t>Contingent Shares issued in connection with Acquisition Agreement</t>
  </si>
  <si>
    <t>Amortization of discount on Convertible Notes Payable</t>
  </si>
  <si>
    <t>Disposition of fully depreciated assets</t>
  </si>
  <si>
    <t>Convertible notes payable converted to common shares</t>
  </si>
  <si>
    <t>SUMMARY OF SIGNIFICANT ACCOUNTING POLICIES</t>
  </si>
  <si>
    <t>Accounting Policies [Abstract]</t>
  </si>
  <si>
    <t>NOTE 1 — SUMMARY OF SIGNIFICANT ACCOUNTING
POLICIES The accompanying financial
statements are unaudited. In the opinion of management, all adjustments (which include only normal recurring adjustments) necessary
to present fairly the financial position, results of operations and cash flows at December 31, 2018 and 2017 and for the periods
then end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ne 30, 2018 audited financial statements. The results of operations for the periods ended December 31, 2018 and December 31,
2017 are not necessarily indicative of the operating results for the full year. Business and Basis of
Presentation – Subsidiaries Enochian Biopharma
Inc. (“Enochian Biopharma”) was incorporated on May 19, 2017 in Delaware and is a 100% owned subsidiary of the Registrant.
Enochian Biopharma owns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the “Field”). The accompanying financial statements include
the accounts of Enochian Biopharma from the date of the acquisition which was completed on February 16, 2018. DanDrit BioTech ApS, a
Danish corporation was incorporated on April 1, 2001 (“DanDrit Denmark”) and is a 100% owned subsidiary of the Registrant
(subject to 86,490 shares of common stock of DanDrit Denmark or 2.20% of outstanding shares to be acquired with the 129,596 shares
of common stock of the Registrant (“Common Stock”) held in escrow according to Danish law (the “Escrow Shares”)).
DanDrit Denmark engages in the research and development, manufacturing and clinical trials of pharmaceutical and biological products
for the treatment of cancer in humans. On November 15, 2018, the Company changed the name of DanDrit BioTech ApS to Enochian BioSciences
Denmark ApS. Acquisition of
Enochian Biopharma- On January 12, 2018, the Registrant, DanDrit Acquisition Sub, Inc.,
(“Acquisition Sub”), Enochian Biopharma and Weird Science, LLC (“Weird Science”) entered into an agreement
to acquire Enochian Biopharma (the “Acquisition Agreement”), pursuant to which on February 16, 2018, Enochian Biopharma
became a wholly owned subsidiary of the Registrant (the “Acquisition”). Year End Consolidation Functional Currency
/ Foreign currency translation Cash and Cash Equivalents
Property and Equipment
Intangible Assets Goodwill We test for goodwill impairment
at the reporting unit level, which is one level below the operating segment level. Our detailed impairment testing involves comparing
the fair value of each reporting unit to its carrying value, including goodwill. Fair value reflects the price a market participant
would be willing to pay in a potential sale of the reporting unit and is based on discounted cash flows or relative market-based
approaches.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The carrying value of goodwill
at December 31, 2018, was $11.64 million. We do not believe there is a reasonable likelihood that there will be a material change
in the future estimates or assumptions we use to test for impairment losses on goodwill. However, if actual results are not consistent
with our estimates or assumptions, we may be exposed to an impairment charge that could be material. 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 Value Added Tax
— Research and Development
Expenses Income Taxes Loss Per Share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The following table sets
forth the liabilities at December 31, 2018,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December 31, 2018 Quoted Prices in Active Markets for Identical Assets Significant Other Observable Inputs Significant Unobservable Inputs
(Level 1) (Level 2) (Level 3)
Contingent Consideration Liability $ 23,601,000 $ - $ - $ 23,601,000 The roll forward of the contingent consideration liability is as
follows:
Balance June 30, 2018 $ 22,891,000
Fair value adjustment 710,000
Balance December 31, 2018 $ 23,601,000 Stock Options and Warrants Stock-Based Compensation
- Accounting Estimates
Recent Accounting Pronouncement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in the process of evaluating the impact of this new guidance. Other recent accounting
pronouncements issued by the FASB did not or are not believed by management to have a material impact on the Company's present
or future financial statements. Reclassification</t>
  </si>
  <si>
    <t>PROPERTY AND EQUIPMENT</t>
  </si>
  <si>
    <t>Property, Plant and Equipment [Abstract]</t>
  </si>
  <si>
    <t>NOTE 2 — PROPERTY AND EQUIPMENT Property and equipment
consisted of the following at December 31, 2018 and June 30, 2018:
December 31, June 30,
Useful Life 2018 2018
Lab Equipment and Instruments 4-7 $ 417,113 $ 202,197
Leasehold Improvements 10 194,778 _
Furniture Fixtures and Equipment 4-7 58,653 58,977
Total 670,544 261,174
Less Accumulated Depreciation (15,714 ) (233,772 )
Net Property and Equipment $ 654,830 $ 27,402 Depreciation expense amounted
to $11,605 and $13,117 for the three and six months ended December 31, 2018, respectively, and $0 for both the three months and
six months ended December 31, 2017.</t>
  </si>
  <si>
    <t>DEFINITE-LIFE INTANGIBLE ASSETS</t>
  </si>
  <si>
    <t>Goodwill and Intangible Assets Disclosure [Abstract]</t>
  </si>
  <si>
    <t xml:space="preserve">NOTE 3 — DEFINITE-LIFE INTANGIBLE
ASSETS During February 2018, the
Company acquired a License Agreement (as licensee) to the HIV therapy being developed as ENO-1001 which consists of a perpetual,
fully paid-up, royalty-free, sublicensable, and sole and exclusive worldwide license to research, develop, use, sell, have sold,
make, have made, offer for sale, import and otherwise commercialize certain intellectual property in cellular therapies in the
Field (the “License”). At December 31, 2018 and
June 30, 2018, definite and indefinite-life intangible assets consisted of the following:
Useful Life
December 31, 2018 Period Change
Effect of Currency Translation
June 30, 2018
Patents 20 Years $ 304,440 — $ (6,528 ) $ 310,968
License Agreement 20 Years 154,824,000 — — 154,824,000
Goodwill 11,640,000 — — 11,640,000
Total 166,768,440 — (6,528 ) 166,774,968
Less Accumulated Amortization (6,872,959 ) (3,841,999 ) 8,459 (3,039,509 )
Net Definite-Life Intangible Assets $ 159,895,481 (3,841,999 ) (2,021 ) $ 163,735,459 At December 31, 2018 the expected future amortization
expense for the years ended are as follows:
Year ending June 30,
2019 3,923,340
2020 7,756,790
2021 7,756,790
2022 7,756,790
2023 7,756,790
Thereafter 113,304,981
$ 148,255,481 Impairment –
Following the fourth quarter of each year, management performs its annual test of impairment of intangible assets assessing the
qualitative factors and determines if it is more than likely than not that the fair value of the asset is greater than or equal
to the carrying value of the asset. </t>
  </si>
  <si>
    <t>LEASES</t>
  </si>
  <si>
    <t>Leases [Abstract]</t>
  </si>
  <si>
    <t>NOTE 4 — LEASES Operating Leases The
Leased Premises consist of approximately 2,325 rentable square feet. The base rent for the Leased Premises increases by 3% each
year over the Term, and ranges from approximately $8,719 per month for the first year to $10,107 per month for the two months of
the sixth year. The equalized monthly lease payment for the term of the lease is $8,124. The Registrant is entitled to $70,800
in tenant improvement allowance in the form of free rent applied over 10 months in equal installments beginning in January of 2018. On March 21, 2018, the
Registrant entered into a Sub Lease Agreement for a term of five years commencing on April 2, 2018, with Rodeo Realty, Inc., a
California Corporation (the “Lessee”), as lessee, pursuant to which the Lessee agreed to lease the Leased Premises
from the Registrant under the same terms and conditions for the Leased Premises between the Registrant and the Landlord. The Sub
Lease Agreement was terminated on July 18, 2018. On
June 19, 2018, the Registrant entered into a Lease Agreement for a term of ten years from September 1, 2018 with Century City Medical
Plaza Land Co., Inc., pursuant to which the Company agreed to lease approximately 2,453 rentable square feet. The base rent increases
by 3% each year, and ranges from $12,265 per month for the first year to $16,003 per month for the tenth year. The Company is entitled
to $108,168 in contributions toward tenant improvements. For the three and six months
ended December 31, 2018, lease expense charged to general and administrative expenses amounted to $166,621 and $168,848, respectively,
and $0 and $1,450 for the three and six months ended December 31, 2017. Below are the lease commitments for the next
10 years:
Year Ending June 30 th Lease Expense
2019 127,484
2020 267,140
2021 275,154
2022 283,408
2023 and thereafter 1,224,943
Total $ 2,178,129</t>
  </si>
  <si>
    <t>STOCKHOLDERS' EQUITY</t>
  </si>
  <si>
    <t>Stockholders' Equity Note [Abstract]</t>
  </si>
  <si>
    <t>NOTE 5 — STOCKHOLDERS’ EQUITY
Preferred Stock Common Stock Voting — Dividends — Liquidation Rights — Common Stock Issuances
— Acquisition of EBI /
Contingently issuable shares — Recognition of Options The Company recognizes
compensation costs for stock option awards to employees and director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Enochian Biosciences Inc.
Expected term (in years) 3-10
Volatility 94.37-98.15 %
Risk free interest rate 3.06-3.23 %
Dividend yield 0 % The Company recognized
stock-based compensation expense (excluding other non-cash compensation expense) related to the options of $1,780,059 and
$0 for the three months ended December 31, 2018 and 2017, respectively, and $1,866,225 and $112,837 for the six months ended December
31, 2018 and 2017, respectively. At December 31, 2018, the Company had approximately $298,689 of unrecognized compensation cost
related to non-vested options. Acquisition of DanDrit
Denmark — Stock Grants - Grant Warrants/ Plan
Options On February 6, 2014, the
Board adopted the Registrant’s 2014 Equity Incentive Plan (the “Plan”), and the Registrant has reserved 1,206,000
shares of Common Stock for issuance in accordance with the terms of the Plan. To date the Registrant has granted options under
the Plan (“Plan Options”) to purchase 403,091 shares of Common Stock. On September 19, 2018 the
Company increased the compensation of the Board’s existing independent directors who are members of committees of the Board
to $60,000 per year, along with an increase of the annual compensation to the Chair of the Audit Committee to $15,000 per year
and the addition of cash retainers in the amount of $7,500, $5,000 and $4,000 to the members of the Audit Committee, Compensation
Committee and Nominating and Corporate Governance Committee, respectively. In addition, the Company granted additional options
to the existing independent directors who are members of committees of the Board to increase their non-cash compensation to $75,000
per annum. All newly granted options will have exercise prices as of the market price of the Company’s common stock on the
date of grant. On October 30, 2018, the
Company granted options to a new independent director in the amount of $75,000, with a three-year vesting period and exercisable
at the market price of the Company’s common stock on the date of grant. On November 21, 2018, the
Company granted 300,000 fully vested options to the newly named Executive Vice Chair of the Board exercisable at the market price
of the Company’s common stock on the date of grant. A summary of the status of the Plan Options
and Grant Warrants outstanding at December 31, 2018 is presented below:
Options Outstanding Options Exercisable
Exercise Prices Number Outstanding Weighted Average Remaining Contractual Life (years) Weighted Average Exercise Price Number Exercisable
Weighted Average Exercise Price
$ 8.00 69,235 9.32 $ 8.00 - -
5.74 15,679 9.72 5.74 - -
3.95 5,064 9.54 3.95 - -
2.00 650,000 1.00 2.00 650,000 2.00
5.72 13,113 9.84 5.72 - -
$ 6.50 300,000 9.90 $ 6.50 300,000 $ 6.50
Total - 1,053,091 4.36 $ 3.79 950,000 $ 3.42 A summary of the status
of the Plan Options and the Grant Warrants at December 31, 2018 and changes during the period are presented below:
Shares
Weighted Average Exercise Price
Average Remaining Life
Weighted Average Intrinsic Value
Outstanding at beginning of period 690,621 $ 2.00 2.50 $ -
Granted 362,470 6.52 10 -
Exercised - - - -
Forfeited - - - -
Expired - - - -
Outstanding at end of period 1,053,091 $ 3.79 4.36 $ 3,451,984
Vested and expected to vest 950,000 $ 3.42 3.81 $ 3,400,000
Exercisable end of period 950,000 $ 3.42 3.81 $ 3,400,000 At December 31, 2018, all
Grant Warrants are exercisable, and 300,000 Plan Options are exercisable. The total intrinsic value of options at December 31,
2018 was $3,435,006. Intrinsic value is measured using the fair market value at the date of exercise (for shares exercised)
at December 31, 2018 (for outstanding options), less the applicable exercise price. Common Stock Purchase Warrants A summary of the status of shares of Common
Stock which can be purchased underlying the warrants outstanding at December 31, 2018 is presented below:
Shares
Weighted Average Exercise Price
Weighted Average Remaining Life
Outstanding at beginning of period 5,838,122 $ 1.33 -
Granted - - -
Exercised (1,307,693 ) - 1.30
Cancelled/Expired - - -
Outstanding at end of period 4,530,429 $ 1.30 3.38
Exercisable end of period 4,530,429 $ 1.30 3.34
Equivalent Shares Underlying Warrants Outstanding Equivalent Shares Exercisable
Exercise Prices Equivalent Shares
Weighted Average Remaining Contractual Life (years)
Weighted Average Exercise Price
Number Exercisable
Weighted Average Exercise Price
$ 1.30 4,505,429 3.37 $ 1.30 4,505,429 $ 1.30
$ 8.00 25,000 2.12 $ 8.00 25,000 $ 8.00
Total 4,530,429 3.37 $ 1.34 4,530,429 $ 1.34
The exercise price of certain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t>
  </si>
  <si>
    <t>COMMITMENTS AND CONTINGENCIES</t>
  </si>
  <si>
    <t>Commitments and Contingencies Disclosure [Abstract]</t>
  </si>
  <si>
    <t xml:space="preserve">NOTE 6 — COMMITMENTS AND CONTINGENCIES
Consulting Agreements
G-Tech
Agreement On February 16, 2018, the
Registrant entered into a consulting agreement with Carl Sandler, a board member and shareholder of the Registrant (through his
holdings in Weird Science) for services related to clinical development and new business opportunities. In consideration for services
actually rendered, the Registrant paid $10,000 per month for 6 months. For the three and six months ended December 31, 2018, Carl
Sandler was paid $0 and $15,000, respectively, for consulting services. The agreement with Mr. Sandler terminated pursuant to its
terms on August 16, 2018. This amount was charged to consulting expenses in our Condensed Consolidated Statements of Operations. Shares held for
non-consenting shareholders – Food and Drug Administration
(FDA) - Product liability -
Employment Agreements
- Contingencies </t>
  </si>
  <si>
    <t>RELATED PARTY TRANSACTIONS</t>
  </si>
  <si>
    <t>Related Party Transactions [Abstract]</t>
  </si>
  <si>
    <t xml:space="preserve">NOTE 7 — RELATED PARTY TRANSACTIONS On September 15, 2016,
the Registrant recorded $626,487 in stock-based compensation for the grant of 900,000 Grant Warrants to employees, officers, and
certain directors of the Registrant, which were fully vested upon grant, to purchase shares of Common Stock at $2.00 per share
and expire on December 31, 2019. The Grant Warrants contain certain anti-dilution provisions applicable in the discretion of the
Company. At December 31, 2019, there were 650,000 Grant warrants outstanding. On December 29, 2017, the
Registrant entered into a consulting agreement with RS Group ApS, a company owned and controlled by 2 directors, for consulting
services from October 1, 2017 through March 31, 2018. In consideration for the consulting services in connection with the negotiation
and structuring of the acquisition of Enochian Biopharma, the Registrant paid RS Group ApS $367,222. On February 16, 2018, the
Registrant entered into a consulting agreement with Carl Sandler, who subsequently became a board member and shareholder of the
Registrant (through his holdings in Weird Science) for services related to clinical development and new business opportunities.
In consideration for services actually rendered, the Registrant paid $10,000 per month for 6 months. For the three and six months
ended December 31, 2018, Carl Sandler was paid $15,000 and $0, respectively, for consulting services. The agreement with Mr. Sandler
terminated pursuant to its terms on August 16, 2018. This amount was charged to consulting expenses in our Condensed Consolidated
Statements of Operations. </t>
  </si>
  <si>
    <t>SUBSEQUENT EVENTS</t>
  </si>
  <si>
    <t>Subsequent Events [Abstract]</t>
  </si>
  <si>
    <t>NOTE 8 — SUBSEQUENT EVENTS In accordance with ASC
855-10, Company management reviewed all material events through the date of this report. The following subsequent events occurred: On
January 4, 2019, the Company entered into a consulting agreement, effective July 28, 2018, with DCA Advisory Services, LLC (“DCA”).
The agreement is for advisory and management services related to all Intellectual Property (IP) activities, as well as business
development and strategic advice at a monthly fee of $12,500. DCA is wholly owned by Christine Mikail, a shareholder of Enochian
Biosciences, Inc. No services were rendered for this agreement until after January 4, 2019. On
January 7, 2019, the Company’s Board of Directors announced that the operations of the Company would be led by Dr. Mark Dybul
as the Executive Vice-Chair of the Board. Dr. Dybul had previously served as Chair of the Company’s Scientific Advisory Board
beginning in August of 2017, and as a director since February 2018. On
January 7, 2019, the Board notified Dr. Eric Leire of his termination as Chief Executive Officer of the Company, effective immediately. Effective
January 7, 2018, the Company hired Luisa Puche as its full-time Chief Financial Officer to support the Company’s growth as
an exchange listed Company. Following the appointment of Ms. Puche, on January 9, 2019 the Company terminated the consulting agreement
between its wholly-owned subsidiary Enochian BioSciences Denmark ApS and Crossfield, Inc. for the services of Robert Wolfe as part-time
Chief Financial Officer of the Company. The Company has recorded
377,000 in severance payments related to the foregoing terminations as accrued expenses as of December 31, 2018.</t>
  </si>
  <si>
    <t>SUMMARY OF SIGNIFICANT ACCOUNTING POLICIES (Policies)</t>
  </si>
  <si>
    <t>Business and Basis of Presentation</t>
  </si>
  <si>
    <t xml:space="preserve">Business and Basis of
Presentation – </t>
  </si>
  <si>
    <t>Subsidiaries</t>
  </si>
  <si>
    <t>Subsidiaries Enochian Biopharma
Inc. (“Enochian Biopharma”) was incorporated on May 19, 2017 in Delaware and is a 100% owned subsidiary of the Registrant.
Enochian Biopharma owns a perpetual, fully paid-up, royalty-free, sublicensable, and sole and exclusive worldwide license to research,
develop, use, sell, have sold, make, have made, offer for sale, import and otherwise commercialize certain intellectual property
in cellular therapies for the prevention, treatment, amelioration of and/or therapy exclusively for HIV in humans, and research
and development exclusively relating to HIV in humans (the “Field”). The accompanying financial statements include
the accounts of Enochian Biopharma from the date of the acquisition which was completed on February 16, 2018. DanDrit BioTech ApS, a
Danish corporation was incorporated on April 1, 2001 (“DanDrit Denmark”) and is a 100% owned subsidiary of the Registrant
(subject to 86,490 shares of common stock of DanDrit Denmark or 2.20% of outstanding shares to be acquired with the 129,596 shares
of common stock of the Registrant (“Common Stock”) held in escrow according to Danish law (the “Escrow Shares”)).
DanDrit Denmark engages in the research and development, manufacturing and clinical trials of pharmaceutical and biological products
for the treatment of cancer in humans. On November 15, 2018, the Company changed the name of DanDrit BioTech ApS to Enochian BioSciences
Denmark ApS.</t>
  </si>
  <si>
    <t>Acquisition of Enochian Biopharma</t>
  </si>
  <si>
    <t xml:space="preserve">Acquisition of Enochian
Biopharma- On January 12, 2018, the Registrant, DanDrit Acquisition Sub, Inc., (“Acquisition
Sub”), Enochian Biopharma and Weird Science, LLC (“Weird Science”) entered into an agreement to acquire Enochian
Biopharma (the “Acquisition Agreement”), pursuant to which on February 16, 2018, Enochian Biopharma became a wholly
owned subsidiary of the Registrant (the “Acquisition”). </t>
  </si>
  <si>
    <t>Year End</t>
  </si>
  <si>
    <t xml:space="preserve">Year End </t>
  </si>
  <si>
    <t>Consolidation</t>
  </si>
  <si>
    <t xml:space="preserve">Consolidation </t>
  </si>
  <si>
    <t>Functional Currency / Foreign currency translation</t>
  </si>
  <si>
    <t xml:space="preserve">Functional Currency
/ Foreign currency translation </t>
  </si>
  <si>
    <t>Cash and Cash Equivalents</t>
  </si>
  <si>
    <t>Property and Equipment</t>
  </si>
  <si>
    <t>Intangible Assets</t>
  </si>
  <si>
    <t xml:space="preserve">Intangible Assets </t>
  </si>
  <si>
    <t>Goodwill We test for goodwill impairment
at the reporting unit level, which is one level below the operating segment level. Our detailed impairment testing involves comparing
the fair value of each reporting unit to its carrying value, including goodwill. Fair value reflects the price a market participant
would be willing to pay in a potential sale of the reporting unit and is based on discounted cash flows or relative market-based
approaches.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The carrying value of goodwill
at December 31, 2018, was $11.64 million. We do not believe there is a reasonable likelihood that there will be a material change
in the future estimates or assumptions we use to test for impairment losses on goodwill. However, if actual results are not consistent
with our estimates or assumptions, we may be exposed to an impairment charge that could be material.</t>
  </si>
  <si>
    <t>Impairment of Long-Lived Assets</t>
  </si>
  <si>
    <t>Impairment of Long-Lived
Assets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depreciable basis of assets that are impaired and continue
in use is their respective fair values.</t>
  </si>
  <si>
    <t>Value Added Tax</t>
  </si>
  <si>
    <t xml:space="preserve">Value Added Tax
— </t>
  </si>
  <si>
    <t xml:space="preserve">Research and Development
Expenses </t>
  </si>
  <si>
    <t>Income Taxes</t>
  </si>
  <si>
    <t xml:space="preserve">Income Taxes </t>
  </si>
  <si>
    <t>Loss Per Share</t>
  </si>
  <si>
    <t xml:space="preserve">Loss Per Share </t>
  </si>
  <si>
    <t>Fair Value of Financial Instruments</t>
  </si>
  <si>
    <t>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Unless otherwise disclosed,
the fair value of the Company’s financial instruments including cash, accounts receivable, prepaid expenses, investments,
accounts payable, accrued expenses, capital lease obligations and notes payable approximates their recorded values due to their
short-term maturities. The following table sets
forth the liabilities at December 31, 2018, which is recorded on the balance sheet at fair value on a recurring basis by level
within the fair value hierarchy. As required, these are classified based on the lowest level of input that is significant to the
fair value measurement:
Fair Value Measurements at Reporting Date Using
December 31, 2018 Quoted Prices in Active Markets for Identical Assets Significant Other Observable Inputs Significant Unobservable Inputs
(Level 1) (Level 2) (Level 3)
Contingent Consideration Liability $ 23,601,000 $ - $ - $ 23,601,000 The roll forward of the contingent consideration liability is as
follows:
Balance June 30, 2018 $ 22,891,000
Fair value adjustment 710,000
Balance December 31, 2018 $ 23,601,000</t>
  </si>
  <si>
    <t>Stock Options and Warrants</t>
  </si>
  <si>
    <t>Stock-Based Compensation</t>
  </si>
  <si>
    <t>Stock-Based Compensation
-</t>
  </si>
  <si>
    <t>Accounting Estimates</t>
  </si>
  <si>
    <t>Recent Accounting Pronouncements</t>
  </si>
  <si>
    <t>Recent Accounting Pronouncements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in the process of evaluating the impact of this new guidance. Other recent accounting
pronouncements issued by the FASB did not or are not believed by management to have a material impact on the Company's present
or future financial statements.</t>
  </si>
  <si>
    <t>Reclassification</t>
  </si>
  <si>
    <t>SUMMARY OF SIGNIFICANT ACCOUNTING POLICIES (Tables)</t>
  </si>
  <si>
    <t>Summary of significant to the fair value measurement</t>
  </si>
  <si>
    <t xml:space="preserve">Fair Value Measurements at Reporting Date Using
December 31, 2018 Quoted Prices in Active Markets for Identical Assets Significant Other Observable Inputs Significant Unobservable Inputs
(Level 1) (Level 2) (Level 3)
Contingent Consideration Liability $ 23,601,000 $ - $ - $ 23,601,000 </t>
  </si>
  <si>
    <t>Summary of contingent consideration liability</t>
  </si>
  <si>
    <t>The roll forward of the contingent consideration liability is as
follows:
Balance June 30, 2018 $ 22,891,000
Fair value adjustment 710,000
Balance December 31, 2018 $ 23,601,000</t>
  </si>
  <si>
    <t>PROPERTY AND EQUIPMENT (Tables)</t>
  </si>
  <si>
    <t>Summary of property and equipment</t>
  </si>
  <si>
    <t xml:space="preserve">Property and equipment
consisted of the following at December 31, 2018 and June 30, 2018:
December 31, June 30,
Useful Life 2018 2018
Lab Equipment and Instruments 4-7 $ 417,113 $ 202,197
Leasehold Improvements 10 194,778 _
Furniture Fixtures and Equipment 4-7 58,653 58,977
Total 670,544 261,174
Less Accumulated Depreciation (15,714 ) (233,772 )
Net Property and Equipment $ 654,830 $ 27,402 </t>
  </si>
  <si>
    <t>DEFINITE-LIFE INTANGIBLE ASSETS (Tables)</t>
  </si>
  <si>
    <t>Schedule of life intangible assets</t>
  </si>
  <si>
    <t xml:space="preserve">At December 31, 2018 and
June 30, 2018, definite and indefinite-life intangible assets consisted of the following:
Useful Life
December 31, 2018 Period Change
Effect of Currency Translation
June 30, 2018
Patents 20 Years $ 304,440 — $ (6,528 ) $ 310,968
License Agreement 20 Years 154,824,000 — — 154,824,000
Goodwill 11,640,000 — — 11,640,000
Total 166,768,440 — (6,528 ) 166,774,968
Less Accumulated Amortization (6,872,959 ) (3,841,999 ) 8,459 (3,039,509 )
Net Definite-Life Intangible Assets $ 159,895,481 (3,841,999 ) (2,021 ) $ 163,735,459 </t>
  </si>
  <si>
    <t>Schedule of expected future amortization expense</t>
  </si>
  <si>
    <t xml:space="preserve">At December 31, 2018 the expected future amortization
expense for the years ended are as follows:
Year ending June 30,
2019 3,923,340
2020 7,756,790
2021 7,756,790
2022 7,756,790
2023 7,756,790
Thereafter 113,304,981
$ 148,255,481 </t>
  </si>
  <si>
    <t>LEASES (Tables)</t>
  </si>
  <si>
    <t>Lease commitments</t>
  </si>
  <si>
    <t>Below are the lease commitments for the next
10 years:
Year Ending June 30 th Lease Expense
2019 127,484
2020 267,140
2021 275,154
2022 283,408
2023 and thereafter 1,224,943
Total $ 2,178,129</t>
  </si>
  <si>
    <t>STOCKHOLDERS' EQUITY (Tables)</t>
  </si>
  <si>
    <t>Summary of weighted-average assumptions used to estimate the fair values of the stock options granted</t>
  </si>
  <si>
    <t>The weighted-average assumptions
used to estimate the fair values of the stock options granted using the Black-Scholes option-pricing model are as follows:
Enochian Biosciences Inc.
Expected term (in years) 3-10
Volatility 94.37-98.15 %
Risk free interest rate 3.06-3.23 %
Dividend yield 0 %</t>
  </si>
  <si>
    <t>Summary of stock options outstanding</t>
  </si>
  <si>
    <t>A summary of the status of the Plan Options
and Grant Warrants outstanding at December 31, 2018 is presented below:
Options Outstanding Options Exercisable
Exercise Prices Number Outstanding Weighted Average Remaining Contractual Life (years) Weighted Average Exercise Price Number Exercisable
Weighted Average Exercise Price
$ 8.00 69,235 9.32 $ 8.00 - -
5.74 15,679 9.72 5.74 - -
3.95 5,064 9.54 3.95 - -
2.00 650,000 1.00 2.00 650,000 2.00
5.72 13,113 9.84 5.72 - -
$ 6.50 300,000 9.90 $ 6.50 300,000 $ 6.50
Total - 1,053,091 4.36 $ 3.79 950,000 $ 3.42</t>
  </si>
  <si>
    <t>Summary of stock option activity</t>
  </si>
  <si>
    <t xml:space="preserve">A summary of the status
of the Plan Options and the Grant Warrants at December 31, 2018 and changes during the period are presented below:
Shares
Weighted Average Exercise Price
Average Remaining Life
Weighted Average Intrinsic Value
Outstanding at beginning of period 690,621 $ 2.00 2.50 $ -
Granted 362,470 6.52 10 -
Exercised - - - -
Forfeited - - - -
Expired - - - -
Outstanding at end of period 1,053,091 $ 3.79 4.36 $ 3,451,984
Vested and expected to vest 950,000 $ 3.42 3.81 $ 3,400,000
Exercisable end of period 950,000 $ 3.42 3.81 $ 3,400,000 </t>
  </si>
  <si>
    <t>Summary of common stock purchase warrants outstanding</t>
  </si>
  <si>
    <t>A summary of the status of shares of Common
Stock which can be purchased underlying the warrants outstanding at December 31, 2018 is presented below:
Shares
Weighted Average Exercise Price
Weighted Average Remaining Life
Outstanding at beginning of period 5,838,122 $ 1.33 -
Granted - - -
Exercised (1,307,693 ) - 1.30
Cancelled/Expired - - -
Outstanding at end of period 4,530,429 $ 1.30 3.38
Exercisable end of period 4,530,429 $ 1.30 3.34</t>
  </si>
  <si>
    <t>Summary of common stock purchase warrants</t>
  </si>
  <si>
    <t xml:space="preserve">Equivalent Shares Underlying Warrants Outstanding Equivalent Shares Exercisable
Exercise Prices Equivalent Shares
Weighted Average Remaining Contractual Life (years)
Weighted Average Exercise Price
Number Exercisable
Weighted Average Exercise Price
$ 1.30 4,505,429 3.37 $ 1.30 4,505,429 $ 1.30
$ 8.00 25,000 2.12 $ 8.00 25,000 $ 8.00
Total 4,530,429 3.37 $ 1.34 4,530,429 $ 1.34 </t>
  </si>
  <si>
    <t>SUMMARY OF SIGNIFICANT ACCOUNTING POLICIES (Details)</t>
  </si>
  <si>
    <t>Dec. 31, 2018USD ($)</t>
  </si>
  <si>
    <t>Fair Value, Inputs, Level 1 [Member]</t>
  </si>
  <si>
    <t>Fair Value, Inputs, Level 2 [Member]</t>
  </si>
  <si>
    <t>Fair Value, Inputs, Level 3 [Member]</t>
  </si>
  <si>
    <t>SUMMARY OF SIGNIFICANT ACCOUNTING POLICIES (Details 1)</t>
  </si>
  <si>
    <t>Balance at beginning</t>
  </si>
  <si>
    <t>Fair value adjustment</t>
  </si>
  <si>
    <t>Balance at end</t>
  </si>
  <si>
    <t>SUMMARY OF SIGNIFICANT ACCOUNTING POLICIES (Details Narrative) - USD ($)</t>
  </si>
  <si>
    <t>Feb. 16, 2018</t>
  </si>
  <si>
    <t>Apr. 01, 2001</t>
  </si>
  <si>
    <t>Dec. 27, 2018</t>
  </si>
  <si>
    <t>May 19, 2017</t>
  </si>
  <si>
    <t>Ownership percentage of subsidiary</t>
  </si>
  <si>
    <t>100.00%</t>
  </si>
  <si>
    <t>Cash held in financial institutions</t>
  </si>
  <si>
    <t>Property plant and equipment estimated useful lives, Description</t>
  </si>
  <si>
    <t>Depreciation is computed for financial statement purposes on a straight-line basis over the estimated useful lives of the assets which range from four to ten years</t>
  </si>
  <si>
    <t>Value added tax, percentage</t>
  </si>
  <si>
    <t>25.00%</t>
  </si>
  <si>
    <t>Value added tax paid to Danish and EU vendors</t>
  </si>
  <si>
    <t>Research and development expense</t>
  </si>
  <si>
    <t>Share exchange agreement, acquisition percentage</t>
  </si>
  <si>
    <t>2.20%</t>
  </si>
  <si>
    <t>Share exchange outstanding share of common stock</t>
  </si>
  <si>
    <t>Share exchange agreement, shares issued to parent company</t>
  </si>
  <si>
    <t>Common Stock outstanding</t>
  </si>
  <si>
    <t>Potential dilutive shares</t>
  </si>
  <si>
    <t>Income Taxes Expense (Benefit)</t>
  </si>
  <si>
    <t>Amortized the patents on a straight line basis over the estimated useful life</t>
  </si>
  <si>
    <t>20 years</t>
  </si>
  <si>
    <t>Contingent Shares</t>
  </si>
  <si>
    <t>Employee And Consulting</t>
  </si>
  <si>
    <t>Non-cash compensation</t>
  </si>
  <si>
    <t>Enochian Biopharma Inc. and Weird Science LLC [Member] | Agreement and Plan of Merger (the "Acquisition Agreement") [Member]</t>
  </si>
  <si>
    <t>Shares issued on business combination</t>
  </si>
  <si>
    <t>Common shares contingently issuable</t>
  </si>
  <si>
    <t>Enochian Biopharma Inc. [Member] | Acquisition Agreement [Member]</t>
  </si>
  <si>
    <t>Enochian Biopharma Inc. [Member]</t>
  </si>
  <si>
    <t>PROPERTY AND EQUIPMENT (Details) - USD ($)</t>
  </si>
  <si>
    <t>Property, Plant and Equipment [Line Items]</t>
  </si>
  <si>
    <t>Total</t>
  </si>
  <si>
    <t>Less Accumulated Depreciation</t>
  </si>
  <si>
    <t>PROPERTY AND EQUIPMENT, Net accumulated Depreciation</t>
  </si>
  <si>
    <t>Computer Equipment [Member]</t>
  </si>
  <si>
    <t>Lab Equipment And Instruments [Member]</t>
  </si>
  <si>
    <t>Leasehold Improvements [Member]</t>
  </si>
  <si>
    <t>Useful Life</t>
  </si>
  <si>
    <t>10 years</t>
  </si>
  <si>
    <t>Minimum [Member] | Computer Equipment [Member]</t>
  </si>
  <si>
    <t>4 years</t>
  </si>
  <si>
    <t>Minimum [Member] | Lab Equipment And Instruments [Member]</t>
  </si>
  <si>
    <t>Maximum [Member] | Computer Equipment [Member]</t>
  </si>
  <si>
    <t>7 years</t>
  </si>
  <si>
    <t>Maximum [Member] | Lab Equipment And Instruments [Member]</t>
  </si>
  <si>
    <t>PROPERTY AND EQUIPMENT (Details Narrative) - USD ($)</t>
  </si>
  <si>
    <t>Depreciation expense</t>
  </si>
  <si>
    <t>DEFINITE-LIFE INTANGIBLE ASSETS (Details) - USD ($)</t>
  </si>
  <si>
    <t>Definite-life intangible assets</t>
  </si>
  <si>
    <t>Accumulated Amortization</t>
  </si>
  <si>
    <t>Period Change</t>
  </si>
  <si>
    <t>Effect of Currency Translation</t>
  </si>
  <si>
    <t>Net Definite-Life Intangible Assets</t>
  </si>
  <si>
    <t>Patents [Member]</t>
  </si>
  <si>
    <t>Licensing Agreements [Member]</t>
  </si>
  <si>
    <t>Total [Member]</t>
  </si>
  <si>
    <t>Accumulated Amortization [Member]</t>
  </si>
  <si>
    <t>Goodwill [Member]</t>
  </si>
  <si>
    <t>DEFINITE-LIFE INTANGIBLE ASSETS (Details 1)</t>
  </si>
  <si>
    <t>Jun. 30, 2018USD ($)</t>
  </si>
  <si>
    <t>Thereafter</t>
  </si>
  <si>
    <t>Definite-life intangible assets, net</t>
  </si>
  <si>
    <t>LEASES (Details)</t>
  </si>
  <si>
    <t>2023 and thereafter</t>
  </si>
  <si>
    <t>LEASES (Details Narrative) - USD ($)</t>
  </si>
  <si>
    <t>Nov. 13, 2017</t>
  </si>
  <si>
    <t>Jun. 19, 2018</t>
  </si>
  <si>
    <t>Rental payments for operating leases</t>
  </si>
  <si>
    <t>Lease premises, description</t>
  </si>
  <si>
    <t>The Leased Premises consist of approximately 2,325 rentable square feet. The base rent for the Leased Premises increases by 3% each year over the Term, and ranges from approximately $8,719 per month for the first year to $10,107 per month for the two months of the sixth year. The equalized monthly lease payment for the term of the lease is $8,124. The Registrant is entitled to $70,800 in tenant improvement allowance in the form of free rent applied over 10 months in equal installments beginning in January of 2018.</t>
  </si>
  <si>
    <t>On June 19, 2018, the Registrant entered into a Lease Agreement for a term of ten years from September 1, 2018 with Century City Medical Plaza Land Co., Inc., pursuant to which the Company agreed to lease approximately 2,453 rentable square feet. The base rent increases by 3% each year, and ranges from $12,265 per month for the first year to $16,003 per month for the tenth year. The Company is entitled to $108,168 in contributions toward tenant improvements.</t>
  </si>
  <si>
    <t>Lease agreement term, description</t>
  </si>
  <si>
    <t>The Registrant entered into a Lease Agreement fora term of five years and two months from November 1, 2017.</t>
  </si>
  <si>
    <t>Lease termination date</t>
  </si>
  <si>
    <t>Jul. 18,
		2018</t>
  </si>
  <si>
    <t>STOCKHOLDERS’ EQUITY (Details) - Enochian Biosciences [Member]</t>
  </si>
  <si>
    <t>Dividend yield</t>
  </si>
  <si>
    <t>0.00%</t>
  </si>
  <si>
    <t>Maximum [Member]</t>
  </si>
  <si>
    <t>Expected term (in years)</t>
  </si>
  <si>
    <t>Volatility</t>
  </si>
  <si>
    <t>98.15%</t>
  </si>
  <si>
    <t>Risk free interest rate</t>
  </si>
  <si>
    <t>3.23%</t>
  </si>
  <si>
    <t>Minimum [Member]</t>
  </si>
  <si>
    <t>3 years</t>
  </si>
  <si>
    <t>94.37%</t>
  </si>
  <si>
    <t>3.06%</t>
  </si>
  <si>
    <t>STOCKHOLDERS' EQUITY (Details 1) - Employee Stock Option [Member] - $ / shares</t>
  </si>
  <si>
    <t>Option Indexed to Issuer's Equity [Line Items]</t>
  </si>
  <si>
    <t>Exercise Prices</t>
  </si>
  <si>
    <t>Options Outstanding, Number Outstanding</t>
  </si>
  <si>
    <t>Options Outstanding, Weighted Average Remaining Contractual Life (years)</t>
  </si>
  <si>
    <t>4 years 4 months 9 days</t>
  </si>
  <si>
    <t>Options Outstanding, Weighted Average Exercise Price</t>
  </si>
  <si>
    <t>Options Exercisable, Number Exercisable</t>
  </si>
  <si>
    <t>Options Exercisable, Weighted Average Exercise Price</t>
  </si>
  <si>
    <t>Exercise Price Range 8.00 [Member]</t>
  </si>
  <si>
    <t>9 years 3 months 26 days</t>
  </si>
  <si>
    <t>Exercise Price Range 5.74 [Member]</t>
  </si>
  <si>
    <t>9 years 8 months 19 days</t>
  </si>
  <si>
    <t>Exercise Price Range 3.95 [Member]</t>
  </si>
  <si>
    <t>9 years 6 months 14 days</t>
  </si>
  <si>
    <t>Exercise Price Range 2.00 [Member]</t>
  </si>
  <si>
    <t>1 year</t>
  </si>
  <si>
    <t>Exercise Price Range 5.72 [Member]</t>
  </si>
  <si>
    <t>9 years 10 months 3 days</t>
  </si>
  <si>
    <t>Exercise Price Range 6.50 [Member]</t>
  </si>
  <si>
    <t>9 years 10 months 25 days</t>
  </si>
  <si>
    <t>STOCKHOLDERS' EQUITY (Details 2) - USD ($)</t>
  </si>
  <si>
    <t>1 Months Ended</t>
  </si>
  <si>
    <t>Oct. 31, 2017</t>
  </si>
  <si>
    <t>Granted</t>
  </si>
  <si>
    <t>Employee Stock Option [Member]</t>
  </si>
  <si>
    <t>Outstanding at beginning of period</t>
  </si>
  <si>
    <t>Exercised</t>
  </si>
  <si>
    <t>Forfeited</t>
  </si>
  <si>
    <t>Expired</t>
  </si>
  <si>
    <t>Outstanding at end of period</t>
  </si>
  <si>
    <t>Vested and expected to vest</t>
  </si>
  <si>
    <t>Exercisable end of period</t>
  </si>
  <si>
    <t>Weighted average exercise price, Outstanding at beginning of period</t>
  </si>
  <si>
    <t>Weighted average exercise price, Granted</t>
  </si>
  <si>
    <t>Weighted average exercise price, Exercised</t>
  </si>
  <si>
    <t>Weighted average exercise price, Forfeited</t>
  </si>
  <si>
    <t>Weighted average exercise price, Expired</t>
  </si>
  <si>
    <t>Weighted average exercise price, Outstanding at end of period</t>
  </si>
  <si>
    <t>Weighted average exercise price, Vested and expected to vest</t>
  </si>
  <si>
    <t>Weighted average exercise price, Exercisable end of period</t>
  </si>
  <si>
    <t>Average remaining life, Outstanding at beginning of period</t>
  </si>
  <si>
    <t>2 years 6 months</t>
  </si>
  <si>
    <t>Average remaining life, Granted</t>
  </si>
  <si>
    <t>Average remaining life, Outstanding at end of period</t>
  </si>
  <si>
    <t>Average remaining life, Vested and expected to vest</t>
  </si>
  <si>
    <t>3 years 9 months 22 days</t>
  </si>
  <si>
    <t>Average remaining life, Exercisable end of period</t>
  </si>
  <si>
    <t>Weighted average intrinsic value, Outstanding at beginning of period</t>
  </si>
  <si>
    <t>Weighted average intrinsic value, Granted</t>
  </si>
  <si>
    <t>Weighted average intrinsic value, Exercised</t>
  </si>
  <si>
    <t>Weighted average intrinsic value, Forfeited</t>
  </si>
  <si>
    <t>Weighted average intrinsic value, Expired</t>
  </si>
  <si>
    <t>Weighted average intrinsic value, Outstanding at end of period</t>
  </si>
  <si>
    <t>Weighted average intrinsic value, Vested and expected to vest</t>
  </si>
  <si>
    <t>Weighted average intrinsic value, Exercisable end of period</t>
  </si>
  <si>
    <t>STOCKHOLDERS' EQUITY (Details 3) - $ / shares</t>
  </si>
  <si>
    <t>Common Stock Purchase Warrants [Member]</t>
  </si>
  <si>
    <t>Average remaining life, Exercised</t>
  </si>
  <si>
    <t>1 year 3 months 19 days</t>
  </si>
  <si>
    <t>3 years 4 months 17 days</t>
  </si>
  <si>
    <t>3 years 4 months 2 days</t>
  </si>
  <si>
    <t>STOCKHOLDERS' EQUITY (Details 4) - Warrant [Member]</t>
  </si>
  <si>
    <t>Dec. 31, 2018$ / sharesshares</t>
  </si>
  <si>
    <t>Equivalent Shares Underlying Warrants Outstanding, Equivalent Shares | shares</t>
  </si>
  <si>
    <t>Equivalent Shares Underlying Warrants Outstanding, Weighted Average Remaining Contractual Life (years)</t>
  </si>
  <si>
    <t>3 years 4 months 13 days</t>
  </si>
  <si>
    <t>Equivalent Shares Underlying Warrants Outstanding, Weighted Average Exercise Price</t>
  </si>
  <si>
    <t>Equivalent Shares Exercisable, Number Exercisable | shares</t>
  </si>
  <si>
    <t>Equivalent Shares Exercisable, Weighted Average Exercise Price</t>
  </si>
  <si>
    <t>Exercise Price Range 1.30 [Member]</t>
  </si>
  <si>
    <t>2 years 1 month 13 days</t>
  </si>
  <si>
    <t>STOCKHOLDERS' EQUITY (Details Narrative) - USD ($)</t>
  </si>
  <si>
    <t>Feb. 06, 2014</t>
  </si>
  <si>
    <t>Nov. 21, 2018</t>
  </si>
  <si>
    <t>Oct. 30, 2018</t>
  </si>
  <si>
    <t>Sep. 19, 2018</t>
  </si>
  <si>
    <t>Sep. 15, 2016</t>
  </si>
  <si>
    <t>Class of Stock [Line Items]</t>
  </si>
  <si>
    <t>Common stock, par value</t>
  </si>
  <si>
    <t>Common stock, shares issued</t>
  </si>
  <si>
    <t>Preferred stock, par value</t>
  </si>
  <si>
    <t>Proceeds of common stock</t>
  </si>
  <si>
    <t>Common stock reserved for issuance</t>
  </si>
  <si>
    <t>Options granted and outstanding</t>
  </si>
  <si>
    <t>Stock based compensation expense</t>
  </si>
  <si>
    <t>Unrecognized compensation cost related to non-vested options</t>
  </si>
  <si>
    <t>Option Exercisable</t>
  </si>
  <si>
    <t>Number of warrants exchanged</t>
  </si>
  <si>
    <t>Warrants exercise price</t>
  </si>
  <si>
    <t>Proceeds from warrants</t>
  </si>
  <si>
    <t>Change in fair value of contingent consideration</t>
  </si>
  <si>
    <t>Executive Vice Chair of Board [Member]</t>
  </si>
  <si>
    <t>Options Granted</t>
  </si>
  <si>
    <t>Independent director [Member]</t>
  </si>
  <si>
    <t>Independent directors [Member]</t>
  </si>
  <si>
    <t>Compensation increase</t>
  </si>
  <si>
    <t>Additional option grant for increase in non-cash compensation</t>
  </si>
  <si>
    <t>Audit Committee [Member]</t>
  </si>
  <si>
    <t>Cash retainers</t>
  </si>
  <si>
    <t>Compensation Committee [Member]</t>
  </si>
  <si>
    <t>Nominating and Corporate Governance Committee [Member]</t>
  </si>
  <si>
    <t>DanDrit Denmark [Member]</t>
  </si>
  <si>
    <t>Board of Directors Chairman [Member]</t>
  </si>
  <si>
    <t>Common stock price per share</t>
  </si>
  <si>
    <t>2014 Equity Incentive Plan [Member]</t>
  </si>
  <si>
    <t>Offering of common stock, shares</t>
  </si>
  <si>
    <t>Intrinsic value of stock option</t>
  </si>
  <si>
    <t>Maturity date</t>
  </si>
  <si>
    <t>Dec. 31,
		2019</t>
  </si>
  <si>
    <t>Strike price</t>
  </si>
  <si>
    <t>Stock price per share</t>
  </si>
  <si>
    <t>COMMITMENTS AND CONTINGENCIES (Details Narrative) - USD ($)</t>
  </si>
  <si>
    <t>Jul. 09, 2018</t>
  </si>
  <si>
    <t>Dec. 29, 2017</t>
  </si>
  <si>
    <t>Consulting expenses</t>
  </si>
  <si>
    <t>Common stock issued</t>
  </si>
  <si>
    <t>Research and development expenses</t>
  </si>
  <si>
    <t>Consulting Agreement [Member]</t>
  </si>
  <si>
    <t>Consulting agreement, description</t>
  </si>
  <si>
    <t>On December 29, 2017, the Registrant entered into a consulting agreement with RS Group ApS, a company owned and controlled by 2 directors, for consulting services from October 1, 2017 through March 31, 2018. In consideration for the consulting services in connection with the negotiation and structuring of the acquisition of Enochian Biopharma, the Registrant paid RS Group ApS $367,222.</t>
  </si>
  <si>
    <t>Carl Sandler [Member] | Consulting Agreement [Member]</t>
  </si>
  <si>
    <t>On February 16, 2018, the Registrant entered into a consulting agreement with Carl Sandler, a board member and shareholder of the Registrant (through his holdings in Weird Science) for services related to clinical development and new business opportunities. In consideration for services actually rendered, the Registrant paid $10,000 per month for 6 months. For the three and six months ended December 31, 2018, Carl Sandler was paid $0 and $15,000, respectively, for consulting services. The agreement with Mr. Sandler terminated pursuant to its terms on August 16, 2018. This amount was charged to consulting expenses in our Condensed Consolidated Statements of Operations.</t>
  </si>
  <si>
    <t>G-Tech [Member] | Consulting Agreement [Member]</t>
  </si>
  <si>
    <t>Related party cost</t>
  </si>
  <si>
    <t>Robert Wolfe [Member] | Employment Agreements [Member]</t>
  </si>
  <si>
    <t>Base compensation</t>
  </si>
  <si>
    <t>Eric Leire [Member] | Chief Executive Officer [Member] | Employment Agreements [Member]</t>
  </si>
  <si>
    <t>RELATED PARTY TRANSACTIONS (Details Narrative) - USD ($)</t>
  </si>
  <si>
    <t>Related Party Transaction [Line Items]</t>
  </si>
  <si>
    <t>Stock option grants</t>
  </si>
  <si>
    <t>Lease expiration date</t>
  </si>
  <si>
    <t>Grant warrants outstanding</t>
  </si>
  <si>
    <t>Shares price, per share</t>
  </si>
  <si>
    <t>Employee Stock Option [Member] | Officers And Directors [Member]</t>
  </si>
  <si>
    <t>G-Tech [Member]</t>
  </si>
  <si>
    <t>SUBSEQUENT EVENTS (Details) - USD ($)</t>
  </si>
  <si>
    <t>Jan. 04, 2019</t>
  </si>
  <si>
    <t>Subsequent Event [Line Items]</t>
  </si>
  <si>
    <t>Severance payments</t>
  </si>
  <si>
    <t>Subsequent Event [Member] | Consulting Agreement [Member] | DCA Advisory Services [Member]</t>
  </si>
  <si>
    <t>Legal Fe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_);_(&quot;$ &quot;(#,##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7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4" t="s">
        <v>15</v>
      </c>
    </row>
    <row r="16" spans="1:3">
      <c r="A16" s="4" t="s">
        <v>26</v>
      </c>
      <c r="C16" s="5" t="n">
        <v>38789310</v>
      </c>
    </row>
    <row r="17" spans="1:3">
      <c r="A17" s="4" t="s">
        <v>27</v>
      </c>
      <c r="B17" s="6" t="s">
        <v>28</v>
      </c>
    </row>
    <row r="18" spans="1:3">
      <c r="A18" s="4" t="s">
        <v>29</v>
      </c>
      <c r="B18"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7</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3</v>
      </c>
    </row>
    <row r="11" spans="1:2">
      <c r="A11" s="4" t="s">
        <v>174</v>
      </c>
      <c r="B11" s="4" t="s">
        <v>174</v>
      </c>
    </row>
    <row r="12" spans="1:2">
      <c r="A12" s="4" t="s">
        <v>175</v>
      </c>
      <c r="B12" s="4" t="s">
        <v>176</v>
      </c>
    </row>
    <row r="13" spans="1:2">
      <c r="A13" s="4" t="s">
        <v>41</v>
      </c>
      <c r="B13" s="4" t="s">
        <v>177</v>
      </c>
    </row>
    <row r="14" spans="1:2">
      <c r="A14" s="4" t="s">
        <v>178</v>
      </c>
      <c r="B14" s="4" t="s">
        <v>179</v>
      </c>
    </row>
    <row r="15" spans="1:2">
      <c r="A15" s="4" t="s">
        <v>180</v>
      </c>
      <c r="B15" s="4" t="s">
        <v>181</v>
      </c>
    </row>
    <row r="16" spans="1:2">
      <c r="A16" s="4" t="s">
        <v>80</v>
      </c>
      <c r="B16" s="4" t="s">
        <v>182</v>
      </c>
    </row>
    <row r="17" spans="1:2">
      <c r="A17" s="4" t="s">
        <v>183</v>
      </c>
      <c r="B17" s="4" t="s">
        <v>184</v>
      </c>
    </row>
    <row r="18" spans="1:2">
      <c r="A18" s="4" t="s">
        <v>185</v>
      </c>
      <c r="B18" s="4" t="s">
        <v>186</v>
      </c>
    </row>
    <row r="19" spans="1:2">
      <c r="A19" s="4" t="s">
        <v>187</v>
      </c>
      <c r="B19" s="4" t="s">
        <v>188</v>
      </c>
    </row>
    <row r="20" spans="1:2">
      <c r="A20" s="4" t="s">
        <v>189</v>
      </c>
      <c r="B20" s="4" t="s">
        <v>189</v>
      </c>
    </row>
    <row r="21" spans="1:2">
      <c r="A21" s="4" t="s">
        <v>190</v>
      </c>
      <c r="B21" s="4" t="s">
        <v>191</v>
      </c>
    </row>
    <row r="22" spans="1:2">
      <c r="A22" s="4" t="s">
        <v>192</v>
      </c>
      <c r="B22" s="4" t="s">
        <v>192</v>
      </c>
    </row>
    <row r="23" spans="1:2">
      <c r="A23" s="4" t="s">
        <v>193</v>
      </c>
      <c r="B23" s="4" t="s">
        <v>194</v>
      </c>
    </row>
    <row r="24" spans="1:2">
      <c r="A24" s="4" t="s">
        <v>195</v>
      </c>
      <c r="B2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3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40</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14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3240240</v>
      </c>
      <c r="C3" s="7" t="n">
        <v>15600865</v>
      </c>
    </row>
    <row r="4" spans="1:3">
      <c r="A4" s="4" t="s">
        <v>34</v>
      </c>
      <c r="B4" s="5" t="n">
        <v>3093</v>
      </c>
      <c r="C4" s="5" t="n">
        <v>122866</v>
      </c>
    </row>
    <row r="5" spans="1:3">
      <c r="A5" s="4" t="s">
        <v>35</v>
      </c>
      <c r="B5" s="5" t="n">
        <v>25613</v>
      </c>
      <c r="C5" s="5" t="n">
        <v>38284</v>
      </c>
    </row>
    <row r="6" spans="1:3">
      <c r="A6" s="4" t="s">
        <v>36</v>
      </c>
      <c r="B6" s="5" t="n">
        <v>13268946</v>
      </c>
      <c r="C6" s="5" t="n">
        <v>15762015</v>
      </c>
    </row>
    <row r="7" spans="1:3">
      <c r="A7" s="4" t="s">
        <v>37</v>
      </c>
      <c r="B7" s="5" t="n">
        <v>654830</v>
      </c>
      <c r="C7" s="5" t="n">
        <v>27402</v>
      </c>
    </row>
    <row r="8" spans="1:3">
      <c r="A8" s="3" t="s">
        <v>38</v>
      </c>
    </row>
    <row r="9" spans="1:3">
      <c r="A9" s="4" t="s">
        <v>39</v>
      </c>
      <c r="B9" s="5" t="n">
        <v>148255481</v>
      </c>
      <c r="C9" s="5" t="n">
        <v>152095459</v>
      </c>
    </row>
    <row r="10" spans="1:3">
      <c r="A10" s="4" t="s">
        <v>40</v>
      </c>
      <c r="B10" s="5" t="n">
        <v>137550</v>
      </c>
      <c r="C10" s="5" t="n">
        <v>137550</v>
      </c>
    </row>
    <row r="11" spans="1:3">
      <c r="A11" s="4" t="s">
        <v>41</v>
      </c>
      <c r="B11" s="5" t="n">
        <v>11640000</v>
      </c>
      <c r="C11" s="5" t="n">
        <v>11640000</v>
      </c>
    </row>
    <row r="12" spans="1:3">
      <c r="A12" s="4" t="s">
        <v>42</v>
      </c>
      <c r="B12" s="5" t="n">
        <v>160033031</v>
      </c>
      <c r="C12" s="5" t="n">
        <v>163873009</v>
      </c>
    </row>
    <row r="13" spans="1:3">
      <c r="A13" s="4" t="s">
        <v>43</v>
      </c>
      <c r="B13" s="5" t="n">
        <v>173956807</v>
      </c>
      <c r="C13" s="5" t="n">
        <v>179662426</v>
      </c>
    </row>
    <row r="14" spans="1:3">
      <c r="A14" s="3" t="s">
        <v>44</v>
      </c>
    </row>
    <row r="15" spans="1:3">
      <c r="A15" s="4" t="s">
        <v>45</v>
      </c>
      <c r="B15" s="5" t="n">
        <v>518927</v>
      </c>
      <c r="C15" s="5" t="n">
        <v>571809</v>
      </c>
    </row>
    <row r="16" spans="1:3">
      <c r="A16" s="4" t="s">
        <v>46</v>
      </c>
      <c r="B16" s="5" t="n">
        <v>235000</v>
      </c>
      <c r="C16" s="5" t="n">
        <v>235000</v>
      </c>
    </row>
    <row r="17" spans="1:3">
      <c r="A17" s="4" t="s">
        <v>47</v>
      </c>
      <c r="B17" s="5" t="n">
        <v>884493</v>
      </c>
      <c r="C17" s="5" t="n">
        <v>66913</v>
      </c>
    </row>
    <row r="18" spans="1:3">
      <c r="A18" s="4" t="s">
        <v>48</v>
      </c>
      <c r="B18" s="5" t="n">
        <v>1638420</v>
      </c>
      <c r="C18" s="5" t="n">
        <v>873722</v>
      </c>
    </row>
    <row r="19" spans="1:3">
      <c r="A19" s="4" t="s">
        <v>49</v>
      </c>
      <c r="B19" s="5" t="n">
        <v>23601000</v>
      </c>
      <c r="C19" s="5" t="n">
        <v>22891000</v>
      </c>
    </row>
    <row r="20" spans="1:3">
      <c r="A20" s="4" t="s">
        <v>50</v>
      </c>
      <c r="B20" s="5" t="n">
        <v>25239420</v>
      </c>
      <c r="C20" s="5" t="n">
        <v>23764722</v>
      </c>
    </row>
    <row r="21" spans="1:3">
      <c r="A21" s="3" t="s">
        <v>51</v>
      </c>
    </row>
    <row r="22" spans="1:3">
      <c r="A22" s="4" t="s">
        <v>52</v>
      </c>
      <c r="B22" s="4" t="s">
        <v>53</v>
      </c>
      <c r="C22" s="4" t="s">
        <v>53</v>
      </c>
    </row>
    <row r="23" spans="1:3">
      <c r="A23" s="4" t="s">
        <v>54</v>
      </c>
      <c r="B23" s="5" t="n">
        <v>3878</v>
      </c>
      <c r="C23" s="5" t="n">
        <v>3616</v>
      </c>
    </row>
    <row r="24" spans="1:3">
      <c r="A24" s="4" t="s">
        <v>55</v>
      </c>
      <c r="B24" s="5" t="n">
        <v>206265150</v>
      </c>
      <c r="C24" s="5" t="n">
        <v>193283798</v>
      </c>
    </row>
    <row r="25" spans="1:3">
      <c r="A25" s="4" t="s">
        <v>56</v>
      </c>
      <c r="B25" s="5" t="n">
        <v>-57890173</v>
      </c>
      <c r="C25" s="5" t="n">
        <v>-37595389</v>
      </c>
    </row>
    <row r="26" spans="1:3">
      <c r="A26" s="4" t="s">
        <v>57</v>
      </c>
      <c r="B26" s="5" t="n">
        <v>338532</v>
      </c>
      <c r="C26" s="5" t="n">
        <v>205679</v>
      </c>
    </row>
    <row r="27" spans="1:3">
      <c r="A27" s="4" t="s">
        <v>58</v>
      </c>
      <c r="B27" s="5" t="n">
        <v>148717387</v>
      </c>
      <c r="C27" s="5" t="n">
        <v>155897704</v>
      </c>
    </row>
    <row r="28" spans="1:3">
      <c r="A28" s="4" t="s">
        <v>59</v>
      </c>
      <c r="B28" s="7" t="n">
        <v>173956807</v>
      </c>
      <c r="C28" s="7" t="n">
        <v>179662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223</v>
      </c>
      <c r="B1" s="2" t="s">
        <v>1</v>
      </c>
    </row>
    <row r="2" spans="1:2">
      <c r="B2" s="2" t="s">
        <v>224</v>
      </c>
    </row>
    <row r="3" spans="1:2">
      <c r="A3" s="4" t="s">
        <v>49</v>
      </c>
      <c r="B3" s="7" t="n">
        <v>23601000</v>
      </c>
    </row>
    <row r="4" spans="1:2">
      <c r="A4" s="4" t="s">
        <v>225</v>
      </c>
    </row>
    <row r="5" spans="1:2">
      <c r="A5" s="4" t="s">
        <v>49</v>
      </c>
      <c r="B5" s="4" t="s">
        <v>53</v>
      </c>
    </row>
    <row r="6" spans="1:2">
      <c r="A6" s="4" t="s">
        <v>226</v>
      </c>
    </row>
    <row r="7" spans="1:2">
      <c r="A7" s="4" t="s">
        <v>49</v>
      </c>
      <c r="B7" s="4" t="s">
        <v>53</v>
      </c>
    </row>
    <row r="8" spans="1:2">
      <c r="A8" s="4" t="s">
        <v>227</v>
      </c>
    </row>
    <row r="9" spans="1:2">
      <c r="A9" s="4" t="s">
        <v>49</v>
      </c>
      <c r="B9" s="7" t="n">
        <v>23601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28</v>
      </c>
      <c r="B1" s="2" t="s">
        <v>1</v>
      </c>
    </row>
    <row r="2" spans="1:2">
      <c r="B2" s="2" t="s">
        <v>224</v>
      </c>
    </row>
    <row r="3" spans="1:2">
      <c r="A3" s="3" t="s">
        <v>137</v>
      </c>
    </row>
    <row r="4" spans="1:2">
      <c r="A4" s="4" t="s">
        <v>229</v>
      </c>
      <c r="B4" s="7" t="n">
        <v>22891000</v>
      </c>
    </row>
    <row r="5" spans="1:2">
      <c r="A5" s="4" t="s">
        <v>230</v>
      </c>
      <c r="B5" s="5" t="n">
        <v>710000</v>
      </c>
    </row>
    <row r="6" spans="1:2">
      <c r="A6" s="4" t="s">
        <v>231</v>
      </c>
      <c r="B6" s="7" t="n">
        <v>23601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3"/>
  </cols>
  <sheetData>
    <row r="1" spans="1:10">
      <c r="A1" s="1" t="s">
        <v>232</v>
      </c>
      <c r="B1" s="2" t="s">
        <v>233</v>
      </c>
      <c r="C1" s="2" t="s">
        <v>234</v>
      </c>
      <c r="D1" s="2" t="s">
        <v>2</v>
      </c>
      <c r="E1" s="2" t="s">
        <v>72</v>
      </c>
      <c r="F1" s="2" t="s">
        <v>2</v>
      </c>
      <c r="G1" s="2" t="s">
        <v>72</v>
      </c>
      <c r="H1" s="2" t="s">
        <v>235</v>
      </c>
      <c r="I1" s="2" t="s">
        <v>31</v>
      </c>
      <c r="J1" s="2" t="s">
        <v>236</v>
      </c>
    </row>
    <row r="2" spans="1:10">
      <c r="A2" s="4" t="s">
        <v>237</v>
      </c>
      <c r="C2" s="4" t="s">
        <v>238</v>
      </c>
    </row>
    <row r="3" spans="1:10">
      <c r="A3" s="4" t="s">
        <v>239</v>
      </c>
      <c r="D3" s="7" t="n">
        <v>12990240</v>
      </c>
      <c r="F3" s="7" t="n">
        <v>12990240</v>
      </c>
      <c r="I3" s="7" t="n">
        <v>15350865</v>
      </c>
    </row>
    <row r="4" spans="1:10">
      <c r="A4" s="4" t="s">
        <v>240</v>
      </c>
      <c r="F4" s="4" t="s">
        <v>241</v>
      </c>
    </row>
    <row r="5" spans="1:10">
      <c r="A5" s="4" t="s">
        <v>242</v>
      </c>
      <c r="F5" s="4" t="s">
        <v>243</v>
      </c>
    </row>
    <row r="6" spans="1:10">
      <c r="A6" s="4" t="s">
        <v>244</v>
      </c>
      <c r="F6" s="4" t="s">
        <v>243</v>
      </c>
    </row>
    <row r="7" spans="1:10">
      <c r="A7" s="4" t="s">
        <v>245</v>
      </c>
      <c r="D7" s="5" t="n">
        <v>788968</v>
      </c>
      <c r="E7" s="7" t="n">
        <v>219969</v>
      </c>
      <c r="F7" s="7" t="n">
        <v>1282523</v>
      </c>
      <c r="G7" s="7" t="n">
        <v>373621</v>
      </c>
    </row>
    <row r="8" spans="1:10">
      <c r="A8" s="4" t="s">
        <v>41</v>
      </c>
      <c r="D8" s="7" t="n">
        <v>11640000</v>
      </c>
      <c r="F8" s="7" t="n">
        <v>11640000</v>
      </c>
      <c r="I8" s="7" t="n">
        <v>11640000</v>
      </c>
    </row>
    <row r="9" spans="1:10">
      <c r="A9" s="4" t="s">
        <v>246</v>
      </c>
      <c r="C9" s="4" t="s">
        <v>247</v>
      </c>
    </row>
    <row r="10" spans="1:10">
      <c r="A10" s="4" t="s">
        <v>248</v>
      </c>
      <c r="C10" s="5" t="n">
        <v>129596</v>
      </c>
    </row>
    <row r="11" spans="1:10">
      <c r="A11" s="4" t="s">
        <v>249</v>
      </c>
      <c r="C11" s="5" t="n">
        <v>86490</v>
      </c>
      <c r="F11" s="5" t="n">
        <v>86490</v>
      </c>
      <c r="G11" s="5" t="n">
        <v>123464</v>
      </c>
    </row>
    <row r="12" spans="1:10">
      <c r="A12" s="4" t="s">
        <v>250</v>
      </c>
      <c r="D12" s="5" t="n">
        <v>38789310</v>
      </c>
      <c r="F12" s="5" t="n">
        <v>38789310</v>
      </c>
      <c r="I12" s="5" t="n">
        <v>36163924</v>
      </c>
    </row>
    <row r="13" spans="1:10">
      <c r="A13" s="4" t="s">
        <v>251</v>
      </c>
      <c r="F13" s="5" t="n">
        <v>5583520</v>
      </c>
    </row>
    <row r="14" spans="1:10">
      <c r="A14" s="4" t="s">
        <v>252</v>
      </c>
      <c r="D14" s="4" t="s">
        <v>53</v>
      </c>
      <c r="E14" s="5" t="n">
        <v>-1934</v>
      </c>
      <c r="F14" s="4" t="s">
        <v>53</v>
      </c>
      <c r="G14" s="7" t="n">
        <v>-6572</v>
      </c>
    </row>
    <row r="15" spans="1:10">
      <c r="A15" s="4" t="s">
        <v>253</v>
      </c>
      <c r="F15" s="4" t="s">
        <v>254</v>
      </c>
    </row>
    <row r="16" spans="1:10">
      <c r="A16" s="4" t="s">
        <v>255</v>
      </c>
      <c r="D16" s="5" t="n">
        <v>5180429</v>
      </c>
      <c r="F16" s="5" t="n">
        <v>5180429</v>
      </c>
    </row>
    <row r="17" spans="1:10">
      <c r="A17" s="4" t="s">
        <v>256</v>
      </c>
    </row>
    <row r="18" spans="1:10">
      <c r="A18" s="4" t="s">
        <v>257</v>
      </c>
      <c r="D18" s="7" t="n">
        <v>1780059</v>
      </c>
      <c r="E18" s="7" t="n">
        <v>0</v>
      </c>
      <c r="F18" s="7" t="n">
        <v>1866225</v>
      </c>
      <c r="G18" s="7" t="n">
        <v>112837</v>
      </c>
    </row>
    <row r="19" spans="1:10">
      <c r="A19" s="4" t="s">
        <v>258</v>
      </c>
    </row>
    <row r="20" spans="1:10">
      <c r="A20" s="4" t="s">
        <v>259</v>
      </c>
      <c r="B20" s="5" t="n">
        <v>18081962</v>
      </c>
    </row>
    <row r="21" spans="1:10">
      <c r="A21" s="4" t="s">
        <v>260</v>
      </c>
      <c r="I21" s="5" t="n">
        <v>5180429</v>
      </c>
    </row>
    <row r="22" spans="1:10">
      <c r="A22" s="4" t="s">
        <v>261</v>
      </c>
    </row>
    <row r="23" spans="1:10">
      <c r="A23" s="4" t="s">
        <v>255</v>
      </c>
      <c r="H23" s="5" t="n">
        <v>1307693</v>
      </c>
    </row>
    <row r="24" spans="1:10">
      <c r="A24" s="4" t="s">
        <v>262</v>
      </c>
    </row>
    <row r="25" spans="1:10">
      <c r="A25" s="4" t="s">
        <v>237</v>
      </c>
      <c r="J25" s="4" t="s">
        <v>2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3</v>
      </c>
      <c r="B1" s="2" t="s">
        <v>1</v>
      </c>
    </row>
    <row r="2" spans="1:3">
      <c r="B2" s="2" t="s">
        <v>2</v>
      </c>
      <c r="C2" s="2" t="s">
        <v>31</v>
      </c>
    </row>
    <row r="3" spans="1:3">
      <c r="A3" s="3" t="s">
        <v>264</v>
      </c>
    </row>
    <row r="4" spans="1:3">
      <c r="A4" s="4" t="s">
        <v>265</v>
      </c>
      <c r="B4" s="7" t="n">
        <v>670544</v>
      </c>
      <c r="C4" s="7" t="n">
        <v>261174</v>
      </c>
    </row>
    <row r="5" spans="1:3">
      <c r="A5" s="4" t="s">
        <v>266</v>
      </c>
      <c r="B5" s="5" t="n">
        <v>-15714</v>
      </c>
      <c r="C5" s="5" t="n">
        <v>-233772</v>
      </c>
    </row>
    <row r="6" spans="1:3">
      <c r="A6" s="4" t="s">
        <v>267</v>
      </c>
      <c r="B6" s="5" t="n">
        <v>654830</v>
      </c>
      <c r="C6" s="5" t="n">
        <v>27402</v>
      </c>
    </row>
    <row r="7" spans="1:3">
      <c r="A7" s="4" t="s">
        <v>268</v>
      </c>
    </row>
    <row r="8" spans="1:3">
      <c r="A8" s="3" t="s">
        <v>264</v>
      </c>
    </row>
    <row r="9" spans="1:3">
      <c r="A9" s="4" t="s">
        <v>265</v>
      </c>
      <c r="B9" s="5" t="n">
        <v>58653</v>
      </c>
      <c r="C9" s="5" t="n">
        <v>58977</v>
      </c>
    </row>
    <row r="10" spans="1:3">
      <c r="A10" s="4" t="s">
        <v>269</v>
      </c>
    </row>
    <row r="11" spans="1:3">
      <c r="A11" s="3" t="s">
        <v>264</v>
      </c>
    </row>
    <row r="12" spans="1:3">
      <c r="A12" s="4" t="s">
        <v>265</v>
      </c>
      <c r="B12" s="7" t="n">
        <v>417113</v>
      </c>
      <c r="C12" s="5" t="n">
        <v>202197</v>
      </c>
    </row>
    <row r="13" spans="1:3">
      <c r="A13" s="4" t="s">
        <v>270</v>
      </c>
    </row>
    <row r="14" spans="1:3">
      <c r="A14" s="3" t="s">
        <v>264</v>
      </c>
    </row>
    <row r="15" spans="1:3">
      <c r="A15" s="4" t="s">
        <v>271</v>
      </c>
      <c r="B15" s="4" t="s">
        <v>272</v>
      </c>
    </row>
    <row r="16" spans="1:3">
      <c r="A16" s="4" t="s">
        <v>265</v>
      </c>
      <c r="B16" s="7" t="n">
        <v>194778</v>
      </c>
      <c r="C16" s="4" t="s">
        <v>53</v>
      </c>
    </row>
    <row r="17" spans="1:3">
      <c r="A17" s="4" t="s">
        <v>273</v>
      </c>
    </row>
    <row r="18" spans="1:3">
      <c r="A18" s="3" t="s">
        <v>264</v>
      </c>
    </row>
    <row r="19" spans="1:3">
      <c r="A19" s="4" t="s">
        <v>271</v>
      </c>
      <c r="B19" s="4" t="s">
        <v>274</v>
      </c>
    </row>
    <row r="20" spans="1:3">
      <c r="A20" s="4" t="s">
        <v>275</v>
      </c>
    </row>
    <row r="21" spans="1:3">
      <c r="A21" s="3" t="s">
        <v>264</v>
      </c>
    </row>
    <row r="22" spans="1:3">
      <c r="A22" s="4" t="s">
        <v>271</v>
      </c>
      <c r="B22" s="4" t="s">
        <v>274</v>
      </c>
    </row>
    <row r="23" spans="1:3">
      <c r="A23" s="4" t="s">
        <v>276</v>
      </c>
    </row>
    <row r="24" spans="1:3">
      <c r="A24" s="3" t="s">
        <v>264</v>
      </c>
    </row>
    <row r="25" spans="1:3">
      <c r="A25" s="4" t="s">
        <v>271</v>
      </c>
      <c r="B25" s="4" t="s">
        <v>277</v>
      </c>
    </row>
    <row r="26" spans="1:3">
      <c r="A26" s="4" t="s">
        <v>278</v>
      </c>
    </row>
    <row r="27" spans="1:3">
      <c r="A27" s="3" t="s">
        <v>264</v>
      </c>
    </row>
    <row r="28" spans="1:3">
      <c r="A28" s="4" t="s">
        <v>271</v>
      </c>
      <c r="B28"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79</v>
      </c>
      <c r="B1" s="2" t="s">
        <v>71</v>
      </c>
      <c r="D1" s="2" t="s">
        <v>1</v>
      </c>
    </row>
    <row r="2" spans="1:5">
      <c r="B2" s="2" t="s">
        <v>2</v>
      </c>
      <c r="C2" s="2" t="s">
        <v>72</v>
      </c>
      <c r="D2" s="2" t="s">
        <v>2</v>
      </c>
      <c r="E2" s="2" t="s">
        <v>72</v>
      </c>
    </row>
    <row r="3" spans="1:5">
      <c r="A3" s="3" t="s">
        <v>140</v>
      </c>
    </row>
    <row r="4" spans="1:5">
      <c r="A4" s="4" t="s">
        <v>280</v>
      </c>
      <c r="B4" s="7" t="n">
        <v>11605</v>
      </c>
      <c r="C4" s="7" t="n">
        <v>0</v>
      </c>
      <c r="D4" s="7" t="n">
        <v>13117</v>
      </c>
      <c r="E4"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81</v>
      </c>
      <c r="B1" s="2" t="s">
        <v>1</v>
      </c>
    </row>
    <row r="2" spans="1:3">
      <c r="B2" s="2" t="s">
        <v>2</v>
      </c>
      <c r="C2" s="2" t="s">
        <v>31</v>
      </c>
    </row>
    <row r="3" spans="1:3">
      <c r="A3" s="4" t="s">
        <v>271</v>
      </c>
      <c r="B3" s="4" t="s">
        <v>254</v>
      </c>
    </row>
    <row r="4" spans="1:3">
      <c r="A4" s="4" t="s">
        <v>282</v>
      </c>
      <c r="B4" s="7" t="n">
        <v>166768440</v>
      </c>
      <c r="C4" s="7" t="n">
        <v>166774968</v>
      </c>
    </row>
    <row r="5" spans="1:3">
      <c r="A5" s="4" t="s">
        <v>283</v>
      </c>
      <c r="B5" s="5" t="n">
        <v>-6872959</v>
      </c>
      <c r="C5" s="5" t="n">
        <v>-3039509</v>
      </c>
    </row>
    <row r="6" spans="1:3">
      <c r="A6" s="4" t="s">
        <v>284</v>
      </c>
      <c r="B6" s="5" t="n">
        <v>-3841999</v>
      </c>
    </row>
    <row r="7" spans="1:3">
      <c r="A7" s="4" t="s">
        <v>285</v>
      </c>
      <c r="B7" s="5" t="n">
        <v>-2021</v>
      </c>
    </row>
    <row r="8" spans="1:3">
      <c r="A8" s="4" t="s">
        <v>286</v>
      </c>
      <c r="B8" s="7" t="n">
        <v>159895481</v>
      </c>
      <c r="C8" s="5" t="n">
        <v>163735459</v>
      </c>
    </row>
    <row r="9" spans="1:3">
      <c r="A9" s="4" t="s">
        <v>287</v>
      </c>
    </row>
    <row r="10" spans="1:3">
      <c r="A10" s="4" t="s">
        <v>271</v>
      </c>
      <c r="B10" s="4" t="s">
        <v>254</v>
      </c>
    </row>
    <row r="11" spans="1:3">
      <c r="A11" s="4" t="s">
        <v>282</v>
      </c>
      <c r="B11" s="7" t="n">
        <v>304440</v>
      </c>
      <c r="C11" s="5" t="n">
        <v>310968</v>
      </c>
    </row>
    <row r="12" spans="1:3">
      <c r="A12" s="4" t="s">
        <v>285</v>
      </c>
      <c r="B12" s="7" t="n">
        <v>-6528</v>
      </c>
    </row>
    <row r="13" spans="1:3">
      <c r="A13" s="4" t="s">
        <v>288</v>
      </c>
    </row>
    <row r="14" spans="1:3">
      <c r="A14" s="4" t="s">
        <v>271</v>
      </c>
      <c r="B14" s="4" t="s">
        <v>254</v>
      </c>
    </row>
    <row r="15" spans="1:3">
      <c r="A15" s="4" t="s">
        <v>282</v>
      </c>
      <c r="B15" s="7" t="n">
        <v>154824000</v>
      </c>
      <c r="C15" s="5" t="n">
        <v>154824000</v>
      </c>
    </row>
    <row r="16" spans="1:3">
      <c r="A16" s="4" t="s">
        <v>289</v>
      </c>
    </row>
    <row r="17" spans="1:3">
      <c r="A17" s="4" t="s">
        <v>285</v>
      </c>
      <c r="B17" s="5" t="n">
        <v>-6528</v>
      </c>
    </row>
    <row r="18" spans="1:3">
      <c r="A18" s="4" t="s">
        <v>290</v>
      </c>
    </row>
    <row r="19" spans="1:3">
      <c r="A19" s="4" t="s">
        <v>284</v>
      </c>
      <c r="B19" s="5" t="n">
        <v>-3841999</v>
      </c>
    </row>
    <row r="20" spans="1:3">
      <c r="A20" s="4" t="s">
        <v>285</v>
      </c>
      <c r="B20" s="5" t="n">
        <v>8459</v>
      </c>
    </row>
    <row r="21" spans="1:3">
      <c r="A21" s="4" t="s">
        <v>291</v>
      </c>
    </row>
    <row r="22" spans="1:3">
      <c r="A22" s="4" t="s">
        <v>282</v>
      </c>
      <c r="B22" s="7" t="n">
        <v>11640000</v>
      </c>
      <c r="C22" s="7" t="n">
        <v>1164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292</v>
      </c>
      <c r="B1" s="2" t="s">
        <v>293</v>
      </c>
    </row>
    <row r="2" spans="1:2">
      <c r="A2" s="3" t="s">
        <v>207</v>
      </c>
    </row>
    <row r="3" spans="1:2">
      <c r="A3" s="5" t="n">
        <v>2019</v>
      </c>
      <c r="B3" s="7" t="n">
        <v>3923340</v>
      </c>
    </row>
    <row r="4" spans="1:2">
      <c r="A4" s="5" t="n">
        <v>2020</v>
      </c>
      <c r="B4" s="5" t="n">
        <v>7756790</v>
      </c>
    </row>
    <row r="5" spans="1:2">
      <c r="A5" s="5" t="n">
        <v>2021</v>
      </c>
      <c r="B5" s="5" t="n">
        <v>7756790</v>
      </c>
    </row>
    <row r="6" spans="1:2">
      <c r="A6" s="5" t="n">
        <v>2022</v>
      </c>
      <c r="B6" s="5" t="n">
        <v>7756790</v>
      </c>
    </row>
    <row r="7" spans="1:2">
      <c r="A7" s="5" t="n">
        <v>2023</v>
      </c>
      <c r="B7" s="5" t="n">
        <v>7756790</v>
      </c>
    </row>
    <row r="8" spans="1:2">
      <c r="A8" s="4" t="s">
        <v>294</v>
      </c>
      <c r="B8" s="5" t="n">
        <v>113304981</v>
      </c>
    </row>
    <row r="9" spans="1:2">
      <c r="A9" s="4" t="s">
        <v>295</v>
      </c>
      <c r="B9" s="7" t="n">
        <v>14825548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0"/>
    <col customWidth="1" max="2" min="2" width="21"/>
  </cols>
  <sheetData>
    <row r="1" spans="1:2">
      <c r="A1" s="1" t="s">
        <v>296</v>
      </c>
      <c r="B1" s="2" t="s">
        <v>293</v>
      </c>
    </row>
    <row r="2" spans="1:2">
      <c r="A2" s="3" t="s">
        <v>146</v>
      </c>
    </row>
    <row r="3" spans="1:2">
      <c r="A3" s="5" t="n">
        <v>2019</v>
      </c>
      <c r="B3" s="7" t="n">
        <v>127484</v>
      </c>
    </row>
    <row r="4" spans="1:2">
      <c r="A4" s="5" t="n">
        <v>2020</v>
      </c>
      <c r="B4" s="5" t="n">
        <v>267140</v>
      </c>
    </row>
    <row r="5" spans="1:2">
      <c r="A5" s="5" t="n">
        <v>2021</v>
      </c>
      <c r="B5" s="5" t="n">
        <v>275154</v>
      </c>
    </row>
    <row r="6" spans="1:2">
      <c r="A6" s="5" t="n">
        <v>2022</v>
      </c>
      <c r="B6" s="5" t="n">
        <v>283408</v>
      </c>
    </row>
    <row r="7" spans="1:2">
      <c r="A7" s="4" t="s">
        <v>297</v>
      </c>
      <c r="B7" s="5" t="n">
        <v>1224943</v>
      </c>
    </row>
    <row r="8" spans="1:2">
      <c r="A8" s="4" t="s">
        <v>265</v>
      </c>
      <c r="B8" s="7" t="n">
        <v>21781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37"/>
    <col customWidth="1" max="2" min="2" width="80"/>
    <col customWidth="1" max="3" min="3" width="80"/>
    <col customWidth="1" max="4" min="4" width="14"/>
    <col customWidth="1" max="5" min="5" width="14"/>
    <col customWidth="1" max="6" min="6" width="16"/>
    <col customWidth="1" max="7" min="7" width="14"/>
  </cols>
  <sheetData>
    <row r="1" spans="1:7">
      <c r="A1" s="1" t="s">
        <v>298</v>
      </c>
      <c r="B1" s="2" t="s">
        <v>299</v>
      </c>
      <c r="C1" s="2" t="s">
        <v>300</v>
      </c>
      <c r="D1" s="2" t="s">
        <v>2</v>
      </c>
      <c r="E1" s="2" t="s">
        <v>72</v>
      </c>
      <c r="F1" s="2" t="s">
        <v>2</v>
      </c>
      <c r="G1" s="2" t="s">
        <v>72</v>
      </c>
    </row>
    <row r="2" spans="1:7">
      <c r="A2" s="3" t="s">
        <v>146</v>
      </c>
    </row>
    <row r="3" spans="1:7">
      <c r="A3" s="4" t="s">
        <v>301</v>
      </c>
      <c r="D3" s="7" t="n">
        <v>166621</v>
      </c>
      <c r="E3" s="7" t="n">
        <v>0</v>
      </c>
      <c r="F3" s="7" t="n">
        <v>168848</v>
      </c>
      <c r="G3" s="7" t="n">
        <v>1450</v>
      </c>
    </row>
    <row r="4" spans="1:7">
      <c r="A4" s="4" t="s">
        <v>302</v>
      </c>
      <c r="B4" s="4" t="s">
        <v>303</v>
      </c>
      <c r="C4" s="4" t="s">
        <v>304</v>
      </c>
    </row>
    <row r="5" spans="1:7">
      <c r="A5" s="4" t="s">
        <v>305</v>
      </c>
      <c r="B5" s="4" t="s">
        <v>306</v>
      </c>
    </row>
    <row r="6" spans="1:7">
      <c r="A6" s="4" t="s">
        <v>307</v>
      </c>
      <c r="F6" s="4" t="s">
        <v>3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1</v>
      </c>
    </row>
    <row r="2" spans="1:3">
      <c r="A2" s="3" t="s">
        <v>61</v>
      </c>
    </row>
    <row r="3" spans="1:3">
      <c r="A3" s="4" t="s">
        <v>62</v>
      </c>
      <c r="B3" s="8" t="n">
        <v>0.0001</v>
      </c>
      <c r="C3" s="8" t="n">
        <v>0.0001</v>
      </c>
    </row>
    <row r="4" spans="1:3">
      <c r="A4" s="4" t="s">
        <v>63</v>
      </c>
      <c r="B4" s="5" t="n">
        <v>10000000</v>
      </c>
      <c r="C4" s="5" t="n">
        <v>10000000</v>
      </c>
    </row>
    <row r="5" spans="1:3">
      <c r="A5" s="4" t="s">
        <v>64</v>
      </c>
      <c r="B5" s="4" t="s">
        <v>53</v>
      </c>
      <c r="C5" s="4" t="s">
        <v>53</v>
      </c>
    </row>
    <row r="6" spans="1:3">
      <c r="A6" s="4" t="s">
        <v>65</v>
      </c>
      <c r="B6" s="4" t="s">
        <v>53</v>
      </c>
      <c r="C6" s="4" t="s">
        <v>53</v>
      </c>
    </row>
    <row r="7" spans="1:3">
      <c r="A7" s="4" t="s">
        <v>66</v>
      </c>
      <c r="B7" s="8" t="n">
        <v>0.0001</v>
      </c>
      <c r="C7" s="8" t="n">
        <v>0.0001</v>
      </c>
    </row>
    <row r="8" spans="1:3">
      <c r="A8" s="4" t="s">
        <v>67</v>
      </c>
      <c r="B8" s="5" t="n">
        <v>100000000</v>
      </c>
      <c r="C8" s="5" t="n">
        <v>100000000</v>
      </c>
    </row>
    <row r="9" spans="1:3">
      <c r="A9" s="4" t="s">
        <v>68</v>
      </c>
      <c r="B9" s="5" t="n">
        <v>38789310</v>
      </c>
      <c r="C9" s="5" t="n">
        <v>36163924</v>
      </c>
    </row>
    <row r="10" spans="1:3">
      <c r="A10" s="4" t="s">
        <v>69</v>
      </c>
      <c r="B10" s="5" t="n">
        <v>38789310</v>
      </c>
      <c r="C10" s="5" t="n">
        <v>361639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15"/>
  </cols>
  <sheetData>
    <row r="1" spans="1:2">
      <c r="A1" s="1" t="s">
        <v>309</v>
      </c>
      <c r="B1" s="2" t="s">
        <v>1</v>
      </c>
    </row>
    <row r="2" spans="1:2">
      <c r="B2" s="2" t="s">
        <v>2</v>
      </c>
    </row>
    <row r="3" spans="1:2">
      <c r="A3" s="4" t="s">
        <v>310</v>
      </c>
      <c r="B3" s="4" t="s">
        <v>311</v>
      </c>
    </row>
    <row r="4" spans="1:2">
      <c r="A4" s="4" t="s">
        <v>312</v>
      </c>
    </row>
    <row r="5" spans="1:2">
      <c r="A5" s="4" t="s">
        <v>313</v>
      </c>
      <c r="B5" s="4" t="s">
        <v>272</v>
      </c>
    </row>
    <row r="6" spans="1:2">
      <c r="A6" s="4" t="s">
        <v>314</v>
      </c>
      <c r="B6" s="4" t="s">
        <v>315</v>
      </c>
    </row>
    <row r="7" spans="1:2">
      <c r="A7" s="4" t="s">
        <v>316</v>
      </c>
      <c r="B7" s="4" t="s">
        <v>317</v>
      </c>
    </row>
    <row r="8" spans="1:2">
      <c r="A8" s="4" t="s">
        <v>318</v>
      </c>
    </row>
    <row r="9" spans="1:2">
      <c r="A9" s="4" t="s">
        <v>313</v>
      </c>
      <c r="B9" s="4" t="s">
        <v>319</v>
      </c>
    </row>
    <row r="10" spans="1:2">
      <c r="A10" s="4" t="s">
        <v>314</v>
      </c>
      <c r="B10" s="4" t="s">
        <v>320</v>
      </c>
    </row>
    <row r="11" spans="1:2">
      <c r="A11" s="4" t="s">
        <v>316</v>
      </c>
      <c r="B11"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322</v>
      </c>
      <c r="B1" s="2" t="s">
        <v>1</v>
      </c>
    </row>
    <row r="2" spans="1:3">
      <c r="B2" s="2" t="s">
        <v>2</v>
      </c>
      <c r="C2" s="2" t="s">
        <v>31</v>
      </c>
    </row>
    <row r="3" spans="1:3">
      <c r="A3" s="3" t="s">
        <v>323</v>
      </c>
    </row>
    <row r="4" spans="1:3">
      <c r="A4" s="4" t="s">
        <v>324</v>
      </c>
      <c r="B4" s="4" t="s">
        <v>53</v>
      </c>
    </row>
    <row r="5" spans="1:3">
      <c r="A5" s="4" t="s">
        <v>325</v>
      </c>
      <c r="B5" s="5" t="n">
        <v>1053091</v>
      </c>
      <c r="C5" s="5" t="n">
        <v>690621</v>
      </c>
    </row>
    <row r="6" spans="1:3">
      <c r="A6" s="4" t="s">
        <v>326</v>
      </c>
      <c r="B6" s="4" t="s">
        <v>327</v>
      </c>
    </row>
    <row r="7" spans="1:3">
      <c r="A7" s="4" t="s">
        <v>328</v>
      </c>
      <c r="B7" s="10" t="n">
        <v>3.79</v>
      </c>
      <c r="C7" s="7" t="n">
        <v>2</v>
      </c>
    </row>
    <row r="8" spans="1:3">
      <c r="A8" s="4" t="s">
        <v>329</v>
      </c>
      <c r="B8" s="5" t="n">
        <v>950000</v>
      </c>
    </row>
    <row r="9" spans="1:3">
      <c r="A9" s="4" t="s">
        <v>330</v>
      </c>
      <c r="B9" s="10" t="n">
        <v>3.42</v>
      </c>
    </row>
    <row r="10" spans="1:3">
      <c r="A10" s="4" t="s">
        <v>331</v>
      </c>
    </row>
    <row r="11" spans="1:3">
      <c r="A11" s="3" t="s">
        <v>323</v>
      </c>
    </row>
    <row r="12" spans="1:3">
      <c r="A12" s="4" t="s">
        <v>324</v>
      </c>
      <c r="B12" s="7" t="n">
        <v>8</v>
      </c>
    </row>
    <row r="13" spans="1:3">
      <c r="A13" s="4" t="s">
        <v>325</v>
      </c>
      <c r="B13" s="5" t="n">
        <v>69235</v>
      </c>
    </row>
    <row r="14" spans="1:3">
      <c r="A14" s="4" t="s">
        <v>326</v>
      </c>
      <c r="B14" s="4" t="s">
        <v>332</v>
      </c>
    </row>
    <row r="15" spans="1:3">
      <c r="A15" s="4" t="s">
        <v>328</v>
      </c>
      <c r="B15" s="7" t="n">
        <v>8</v>
      </c>
    </row>
    <row r="16" spans="1:3">
      <c r="A16" s="4" t="s">
        <v>329</v>
      </c>
      <c r="B16" s="4" t="s">
        <v>53</v>
      </c>
    </row>
    <row r="17" spans="1:3">
      <c r="A17" s="4" t="s">
        <v>330</v>
      </c>
      <c r="B17" s="4" t="s">
        <v>53</v>
      </c>
    </row>
    <row r="18" spans="1:3">
      <c r="A18" s="4" t="s">
        <v>333</v>
      </c>
    </row>
    <row r="19" spans="1:3">
      <c r="A19" s="3" t="s">
        <v>323</v>
      </c>
    </row>
    <row r="20" spans="1:3">
      <c r="A20" s="4" t="s">
        <v>324</v>
      </c>
      <c r="B20" s="10" t="n">
        <v>5.74</v>
      </c>
    </row>
    <row r="21" spans="1:3">
      <c r="A21" s="4" t="s">
        <v>325</v>
      </c>
      <c r="B21" s="5" t="n">
        <v>15679</v>
      </c>
    </row>
    <row r="22" spans="1:3">
      <c r="A22" s="4" t="s">
        <v>326</v>
      </c>
      <c r="B22" s="4" t="s">
        <v>334</v>
      </c>
    </row>
    <row r="23" spans="1:3">
      <c r="A23" s="4" t="s">
        <v>328</v>
      </c>
      <c r="B23" s="10" t="n">
        <v>5.74</v>
      </c>
    </row>
    <row r="24" spans="1:3">
      <c r="A24" s="4" t="s">
        <v>329</v>
      </c>
      <c r="B24" s="4" t="s">
        <v>53</v>
      </c>
    </row>
    <row r="25" spans="1:3">
      <c r="A25" s="4" t="s">
        <v>330</v>
      </c>
      <c r="B25" s="4" t="s">
        <v>53</v>
      </c>
    </row>
    <row r="26" spans="1:3">
      <c r="A26" s="4" t="s">
        <v>335</v>
      </c>
    </row>
    <row r="27" spans="1:3">
      <c r="A27" s="3" t="s">
        <v>323</v>
      </c>
    </row>
    <row r="28" spans="1:3">
      <c r="A28" s="4" t="s">
        <v>324</v>
      </c>
      <c r="B28" s="10" t="n">
        <v>3.95</v>
      </c>
    </row>
    <row r="29" spans="1:3">
      <c r="A29" s="4" t="s">
        <v>325</v>
      </c>
      <c r="B29" s="5" t="n">
        <v>5064</v>
      </c>
    </row>
    <row r="30" spans="1:3">
      <c r="A30" s="4" t="s">
        <v>326</v>
      </c>
      <c r="B30" s="4" t="s">
        <v>336</v>
      </c>
    </row>
    <row r="31" spans="1:3">
      <c r="A31" s="4" t="s">
        <v>328</v>
      </c>
      <c r="B31" s="10" t="n">
        <v>3.95</v>
      </c>
    </row>
    <row r="32" spans="1:3">
      <c r="A32" s="4" t="s">
        <v>329</v>
      </c>
      <c r="B32" s="4" t="s">
        <v>53</v>
      </c>
    </row>
    <row r="33" spans="1:3">
      <c r="A33" s="4" t="s">
        <v>330</v>
      </c>
      <c r="B33" s="4" t="s">
        <v>53</v>
      </c>
    </row>
    <row r="34" spans="1:3">
      <c r="A34" s="4" t="s">
        <v>337</v>
      </c>
    </row>
    <row r="35" spans="1:3">
      <c r="A35" s="3" t="s">
        <v>323</v>
      </c>
    </row>
    <row r="36" spans="1:3">
      <c r="A36" s="4" t="s">
        <v>324</v>
      </c>
      <c r="B36" s="7" t="n">
        <v>2</v>
      </c>
    </row>
    <row r="37" spans="1:3">
      <c r="A37" s="4" t="s">
        <v>325</v>
      </c>
      <c r="B37" s="5" t="n">
        <v>650000</v>
      </c>
    </row>
    <row r="38" spans="1:3">
      <c r="A38" s="4" t="s">
        <v>326</v>
      </c>
      <c r="B38" s="4" t="s">
        <v>338</v>
      </c>
    </row>
    <row r="39" spans="1:3">
      <c r="A39" s="4" t="s">
        <v>328</v>
      </c>
      <c r="B39" s="7" t="n">
        <v>2</v>
      </c>
    </row>
    <row r="40" spans="1:3">
      <c r="A40" s="4" t="s">
        <v>329</v>
      </c>
      <c r="B40" s="5" t="n">
        <v>650000</v>
      </c>
    </row>
    <row r="41" spans="1:3">
      <c r="A41" s="4" t="s">
        <v>330</v>
      </c>
      <c r="B41" s="7" t="n">
        <v>2</v>
      </c>
    </row>
    <row r="42" spans="1:3">
      <c r="A42" s="4" t="s">
        <v>339</v>
      </c>
    </row>
    <row r="43" spans="1:3">
      <c r="A43" s="3" t="s">
        <v>323</v>
      </c>
    </row>
    <row r="44" spans="1:3">
      <c r="A44" s="4" t="s">
        <v>324</v>
      </c>
      <c r="B44" s="10" t="n">
        <v>5.72</v>
      </c>
    </row>
    <row r="45" spans="1:3">
      <c r="A45" s="4" t="s">
        <v>325</v>
      </c>
      <c r="B45" s="5" t="n">
        <v>13113</v>
      </c>
    </row>
    <row r="46" spans="1:3">
      <c r="A46" s="4" t="s">
        <v>326</v>
      </c>
      <c r="B46" s="4" t="s">
        <v>340</v>
      </c>
    </row>
    <row r="47" spans="1:3">
      <c r="A47" s="4" t="s">
        <v>328</v>
      </c>
      <c r="B47" s="10" t="n">
        <v>5.72</v>
      </c>
    </row>
    <row r="48" spans="1:3">
      <c r="A48" s="4" t="s">
        <v>329</v>
      </c>
      <c r="B48" s="4" t="s">
        <v>53</v>
      </c>
    </row>
    <row r="49" spans="1:3">
      <c r="A49" s="4" t="s">
        <v>330</v>
      </c>
      <c r="B49" s="4" t="s">
        <v>53</v>
      </c>
    </row>
    <row r="50" spans="1:3">
      <c r="A50" s="4" t="s">
        <v>341</v>
      </c>
    </row>
    <row r="51" spans="1:3">
      <c r="A51" s="3" t="s">
        <v>323</v>
      </c>
    </row>
    <row r="52" spans="1:3">
      <c r="A52" s="4" t="s">
        <v>324</v>
      </c>
      <c r="B52" s="9" t="n">
        <v>6.5</v>
      </c>
    </row>
    <row r="53" spans="1:3">
      <c r="A53" s="4" t="s">
        <v>325</v>
      </c>
      <c r="B53" s="5" t="n">
        <v>300000</v>
      </c>
    </row>
    <row r="54" spans="1:3">
      <c r="A54" s="4" t="s">
        <v>326</v>
      </c>
      <c r="B54" s="4" t="s">
        <v>342</v>
      </c>
    </row>
    <row r="55" spans="1:3">
      <c r="A55" s="4" t="s">
        <v>328</v>
      </c>
      <c r="B55" s="9" t="n">
        <v>6.5</v>
      </c>
    </row>
    <row r="56" spans="1:3">
      <c r="A56" s="4" t="s">
        <v>329</v>
      </c>
      <c r="B56" s="5" t="n">
        <v>300000</v>
      </c>
    </row>
    <row r="57" spans="1:3">
      <c r="A57" s="4" t="s">
        <v>330</v>
      </c>
      <c r="B57" s="9" t="n">
        <v>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5"/>
    <col customWidth="1" max="3" min="3" width="25"/>
  </cols>
  <sheetData>
    <row r="1" spans="1:3">
      <c r="A1" s="1" t="s">
        <v>343</v>
      </c>
      <c r="B1" s="2" t="s">
        <v>344</v>
      </c>
      <c r="C1" s="2" t="s">
        <v>1</v>
      </c>
    </row>
    <row r="2" spans="1:3">
      <c r="B2" s="2" t="s">
        <v>345</v>
      </c>
      <c r="C2" s="2" t="s">
        <v>2</v>
      </c>
    </row>
    <row r="3" spans="1:3">
      <c r="A3" s="3" t="s">
        <v>323</v>
      </c>
    </row>
    <row r="4" spans="1:3">
      <c r="A4" s="4" t="s">
        <v>346</v>
      </c>
      <c r="B4" s="5" t="n">
        <v>900000</v>
      </c>
    </row>
    <row r="5" spans="1:3">
      <c r="A5" s="4" t="s">
        <v>347</v>
      </c>
    </row>
    <row r="6" spans="1:3">
      <c r="A6" s="3" t="s">
        <v>323</v>
      </c>
    </row>
    <row r="7" spans="1:3">
      <c r="A7" s="4" t="s">
        <v>348</v>
      </c>
      <c r="C7" s="5" t="n">
        <v>690621</v>
      </c>
    </row>
    <row r="8" spans="1:3">
      <c r="A8" s="4" t="s">
        <v>346</v>
      </c>
      <c r="C8" s="5" t="n">
        <v>362470</v>
      </c>
    </row>
    <row r="9" spans="1:3">
      <c r="A9" s="4" t="s">
        <v>349</v>
      </c>
      <c r="C9" s="4" t="s">
        <v>53</v>
      </c>
    </row>
    <row r="10" spans="1:3">
      <c r="A10" s="4" t="s">
        <v>350</v>
      </c>
      <c r="C10" s="4" t="s">
        <v>53</v>
      </c>
    </row>
    <row r="11" spans="1:3">
      <c r="A11" s="4" t="s">
        <v>351</v>
      </c>
      <c r="C11" s="4" t="s">
        <v>53</v>
      </c>
    </row>
    <row r="12" spans="1:3">
      <c r="A12" s="4" t="s">
        <v>352</v>
      </c>
      <c r="C12" s="5" t="n">
        <v>1053091</v>
      </c>
    </row>
    <row r="13" spans="1:3">
      <c r="A13" s="4" t="s">
        <v>353</v>
      </c>
      <c r="C13" s="5" t="n">
        <v>950000</v>
      </c>
    </row>
    <row r="14" spans="1:3">
      <c r="A14" s="4" t="s">
        <v>354</v>
      </c>
      <c r="C14" s="5" t="n">
        <v>950000</v>
      </c>
    </row>
    <row r="15" spans="1:3">
      <c r="A15" s="4" t="s">
        <v>355</v>
      </c>
      <c r="C15" s="7" t="n">
        <v>2</v>
      </c>
    </row>
    <row r="16" spans="1:3">
      <c r="A16" s="4" t="s">
        <v>356</v>
      </c>
      <c r="C16" s="11" t="n">
        <v>6.52</v>
      </c>
    </row>
    <row r="17" spans="1:3">
      <c r="A17" s="4" t="s">
        <v>357</v>
      </c>
      <c r="C17" s="4" t="s">
        <v>53</v>
      </c>
    </row>
    <row r="18" spans="1:3">
      <c r="A18" s="4" t="s">
        <v>358</v>
      </c>
      <c r="C18" s="4" t="s">
        <v>53</v>
      </c>
    </row>
    <row r="19" spans="1:3">
      <c r="A19" s="4" t="s">
        <v>359</v>
      </c>
      <c r="C19" s="4" t="s">
        <v>53</v>
      </c>
    </row>
    <row r="20" spans="1:3">
      <c r="A20" s="4" t="s">
        <v>360</v>
      </c>
      <c r="C20" s="11" t="n">
        <v>3.79</v>
      </c>
    </row>
    <row r="21" spans="1:3">
      <c r="A21" s="4" t="s">
        <v>361</v>
      </c>
      <c r="C21" s="11" t="n">
        <v>3.42</v>
      </c>
    </row>
    <row r="22" spans="1:3">
      <c r="A22" s="4" t="s">
        <v>362</v>
      </c>
      <c r="C22" s="10" t="n">
        <v>3.42</v>
      </c>
    </row>
    <row r="23" spans="1:3">
      <c r="A23" s="4" t="s">
        <v>363</v>
      </c>
      <c r="C23" s="4" t="s">
        <v>364</v>
      </c>
    </row>
    <row r="24" spans="1:3">
      <c r="A24" s="4" t="s">
        <v>365</v>
      </c>
      <c r="C24" s="4" t="s">
        <v>272</v>
      </c>
    </row>
    <row r="25" spans="1:3">
      <c r="A25" s="4" t="s">
        <v>366</v>
      </c>
      <c r="C25" s="4" t="s">
        <v>327</v>
      </c>
    </row>
    <row r="26" spans="1:3">
      <c r="A26" s="4" t="s">
        <v>367</v>
      </c>
      <c r="C26" s="4" t="s">
        <v>368</v>
      </c>
    </row>
    <row r="27" spans="1:3">
      <c r="A27" s="4" t="s">
        <v>369</v>
      </c>
      <c r="C27" s="4" t="s">
        <v>368</v>
      </c>
    </row>
    <row r="28" spans="1:3">
      <c r="A28" s="4" t="s">
        <v>370</v>
      </c>
      <c r="C28" s="4" t="s">
        <v>53</v>
      </c>
    </row>
    <row r="29" spans="1:3">
      <c r="A29" s="4" t="s">
        <v>371</v>
      </c>
      <c r="C29" s="4" t="s">
        <v>53</v>
      </c>
    </row>
    <row r="30" spans="1:3">
      <c r="A30" s="4" t="s">
        <v>372</v>
      </c>
      <c r="C30" s="4" t="s">
        <v>53</v>
      </c>
    </row>
    <row r="31" spans="1:3">
      <c r="A31" s="4" t="s">
        <v>373</v>
      </c>
      <c r="C31" s="4" t="s">
        <v>53</v>
      </c>
    </row>
    <row r="32" spans="1:3">
      <c r="A32" s="4" t="s">
        <v>374</v>
      </c>
      <c r="C32" s="4" t="s">
        <v>53</v>
      </c>
    </row>
    <row r="33" spans="1:3">
      <c r="A33" s="4" t="s">
        <v>375</v>
      </c>
      <c r="C33" s="5" t="n">
        <v>3451984</v>
      </c>
    </row>
    <row r="34" spans="1:3">
      <c r="A34" s="4" t="s">
        <v>376</v>
      </c>
      <c r="C34" s="5" t="n">
        <v>3400000</v>
      </c>
    </row>
    <row r="35" spans="1:3">
      <c r="A35" s="4" t="s">
        <v>377</v>
      </c>
      <c r="C35" s="7" t="n">
        <v>34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5"/>
    <col customWidth="1" max="3" min="3" width="25"/>
  </cols>
  <sheetData>
    <row r="1" spans="1:3">
      <c r="A1" s="1" t="s">
        <v>378</v>
      </c>
      <c r="B1" s="2" t="s">
        <v>344</v>
      </c>
      <c r="C1" s="2" t="s">
        <v>1</v>
      </c>
    </row>
    <row r="2" spans="1:3">
      <c r="B2" s="2" t="s">
        <v>345</v>
      </c>
      <c r="C2" s="2" t="s">
        <v>2</v>
      </c>
    </row>
    <row r="3" spans="1:3">
      <c r="A3" s="3" t="s">
        <v>323</v>
      </c>
    </row>
    <row r="4" spans="1:3">
      <c r="A4" s="4" t="s">
        <v>346</v>
      </c>
      <c r="B4" s="5" t="n">
        <v>900000</v>
      </c>
    </row>
    <row r="5" spans="1:3">
      <c r="A5" s="4" t="s">
        <v>379</v>
      </c>
    </row>
    <row r="6" spans="1:3">
      <c r="A6" s="3" t="s">
        <v>323</v>
      </c>
    </row>
    <row r="7" spans="1:3">
      <c r="A7" s="4" t="s">
        <v>348</v>
      </c>
      <c r="C7" s="5" t="n">
        <v>5838122</v>
      </c>
    </row>
    <row r="8" spans="1:3">
      <c r="A8" s="4" t="s">
        <v>346</v>
      </c>
      <c r="C8" s="5" t="n">
        <v>0</v>
      </c>
    </row>
    <row r="9" spans="1:3">
      <c r="A9" s="4" t="s">
        <v>349</v>
      </c>
      <c r="C9" s="5" t="n">
        <v>-1307693</v>
      </c>
    </row>
    <row r="10" spans="1:3">
      <c r="A10" s="4" t="s">
        <v>351</v>
      </c>
      <c r="C10" s="5" t="n">
        <v>0</v>
      </c>
    </row>
    <row r="11" spans="1:3">
      <c r="A11" s="4" t="s">
        <v>352</v>
      </c>
      <c r="C11" s="5" t="n">
        <v>4530429</v>
      </c>
    </row>
    <row r="12" spans="1:3">
      <c r="A12" s="4" t="s">
        <v>354</v>
      </c>
      <c r="C12" s="5" t="n">
        <v>4530429</v>
      </c>
    </row>
    <row r="13" spans="1:3">
      <c r="A13" s="4" t="s">
        <v>355</v>
      </c>
      <c r="C13" s="10" t="n">
        <v>1.33</v>
      </c>
    </row>
    <row r="14" spans="1:3">
      <c r="A14" s="4" t="s">
        <v>356</v>
      </c>
      <c r="C14" s="4" t="s">
        <v>53</v>
      </c>
    </row>
    <row r="15" spans="1:3">
      <c r="A15" s="4" t="s">
        <v>357</v>
      </c>
      <c r="C15" s="4" t="s">
        <v>53</v>
      </c>
    </row>
    <row r="16" spans="1:3">
      <c r="A16" s="4" t="s">
        <v>359</v>
      </c>
      <c r="C16" s="4" t="s">
        <v>53</v>
      </c>
    </row>
    <row r="17" spans="1:3">
      <c r="A17" s="4" t="s">
        <v>360</v>
      </c>
      <c r="C17" s="12" t="n">
        <v>1.3</v>
      </c>
    </row>
    <row r="18" spans="1:3">
      <c r="A18" s="4" t="s">
        <v>362</v>
      </c>
      <c r="C18" s="9" t="n">
        <v>1.3</v>
      </c>
    </row>
    <row r="19" spans="1:3">
      <c r="A19" s="4" t="s">
        <v>380</v>
      </c>
      <c r="C19" s="4" t="s">
        <v>381</v>
      </c>
    </row>
    <row r="20" spans="1:3">
      <c r="A20" s="4" t="s">
        <v>366</v>
      </c>
      <c r="C20" s="4" t="s">
        <v>382</v>
      </c>
    </row>
    <row r="21" spans="1:3">
      <c r="A21" s="4" t="s">
        <v>369</v>
      </c>
      <c r="C21"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384</v>
      </c>
      <c r="B1" s="2" t="s">
        <v>1</v>
      </c>
    </row>
    <row r="2" spans="1:2">
      <c r="B2" s="2" t="s">
        <v>385</v>
      </c>
    </row>
    <row r="3" spans="1:2">
      <c r="A3" s="3" t="s">
        <v>323</v>
      </c>
    </row>
    <row r="4" spans="1:2">
      <c r="A4" s="4" t="s">
        <v>386</v>
      </c>
      <c r="B4" s="5" t="n">
        <v>4530429</v>
      </c>
    </row>
    <row r="5" spans="1:2">
      <c r="A5" s="4" t="s">
        <v>387</v>
      </c>
      <c r="B5" s="4" t="s">
        <v>388</v>
      </c>
    </row>
    <row r="6" spans="1:2">
      <c r="A6" s="4" t="s">
        <v>389</v>
      </c>
      <c r="B6" s="10" t="n">
        <v>1.34</v>
      </c>
    </row>
    <row r="7" spans="1:2">
      <c r="A7" s="4" t="s">
        <v>390</v>
      </c>
      <c r="B7" s="5" t="n">
        <v>4530429</v>
      </c>
    </row>
    <row r="8" spans="1:2">
      <c r="A8" s="4" t="s">
        <v>391</v>
      </c>
      <c r="B8" s="10" t="n">
        <v>1.34</v>
      </c>
    </row>
    <row r="9" spans="1:2">
      <c r="A9" s="4" t="s">
        <v>392</v>
      </c>
    </row>
    <row r="10" spans="1:2">
      <c r="A10" s="3" t="s">
        <v>323</v>
      </c>
    </row>
    <row r="11" spans="1:2">
      <c r="A11" s="4" t="s">
        <v>324</v>
      </c>
      <c r="B11" s="10" t="n">
        <v>1.3</v>
      </c>
    </row>
    <row r="12" spans="1:2">
      <c r="A12" s="4" t="s">
        <v>386</v>
      </c>
      <c r="B12" s="5" t="n">
        <v>4505429</v>
      </c>
    </row>
    <row r="13" spans="1:2">
      <c r="A13" s="4" t="s">
        <v>387</v>
      </c>
      <c r="B13" s="4" t="s">
        <v>388</v>
      </c>
    </row>
    <row r="14" spans="1:2">
      <c r="A14" s="4" t="s">
        <v>389</v>
      </c>
      <c r="B14" s="10" t="n">
        <v>1.3</v>
      </c>
    </row>
    <row r="15" spans="1:2">
      <c r="A15" s="4" t="s">
        <v>390</v>
      </c>
      <c r="B15" s="5" t="n">
        <v>4505429</v>
      </c>
    </row>
    <row r="16" spans="1:2">
      <c r="A16" s="4" t="s">
        <v>391</v>
      </c>
      <c r="B16" s="10" t="n">
        <v>1.3</v>
      </c>
    </row>
    <row r="17" spans="1:2">
      <c r="A17" s="4" t="s">
        <v>331</v>
      </c>
    </row>
    <row r="18" spans="1:2">
      <c r="A18" s="3" t="s">
        <v>323</v>
      </c>
    </row>
    <row r="19" spans="1:2">
      <c r="A19" s="4" t="s">
        <v>324</v>
      </c>
      <c r="B19" s="7" t="n">
        <v>8</v>
      </c>
    </row>
    <row r="20" spans="1:2">
      <c r="A20" s="4" t="s">
        <v>386</v>
      </c>
      <c r="B20" s="5" t="n">
        <v>25000</v>
      </c>
    </row>
    <row r="21" spans="1:2">
      <c r="A21" s="4" t="s">
        <v>387</v>
      </c>
      <c r="B21" s="4" t="s">
        <v>393</v>
      </c>
    </row>
    <row r="22" spans="1:2">
      <c r="A22" s="4" t="s">
        <v>389</v>
      </c>
      <c r="B22" s="7" t="n">
        <v>8</v>
      </c>
    </row>
    <row r="23" spans="1:2">
      <c r="A23" s="4" t="s">
        <v>390</v>
      </c>
      <c r="B23" s="5" t="n">
        <v>25000</v>
      </c>
    </row>
    <row r="24" spans="1:2">
      <c r="A24" s="4" t="s">
        <v>391</v>
      </c>
      <c r="B24" s="7" t="n">
        <v>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394</v>
      </c>
      <c r="B1" s="2" t="s">
        <v>233</v>
      </c>
      <c r="C1" s="2" t="s">
        <v>395</v>
      </c>
      <c r="D1" s="2" t="s">
        <v>234</v>
      </c>
      <c r="E1" s="2" t="s">
        <v>235</v>
      </c>
      <c r="F1" s="2" t="s">
        <v>396</v>
      </c>
      <c r="G1" s="2" t="s">
        <v>397</v>
      </c>
      <c r="H1" s="2" t="s">
        <v>398</v>
      </c>
      <c r="I1" s="2" t="s">
        <v>345</v>
      </c>
      <c r="J1" s="2" t="s">
        <v>399</v>
      </c>
      <c r="K1" s="2" t="s">
        <v>2</v>
      </c>
      <c r="L1" s="2" t="s">
        <v>72</v>
      </c>
      <c r="M1" s="2" t="s">
        <v>2</v>
      </c>
      <c r="N1" s="2" t="s">
        <v>72</v>
      </c>
      <c r="O1" s="2" t="s">
        <v>31</v>
      </c>
    </row>
    <row r="2" spans="1:15">
      <c r="A2" s="3" t="s">
        <v>400</v>
      </c>
    </row>
    <row r="3" spans="1:15">
      <c r="A3" s="4" t="s">
        <v>67</v>
      </c>
      <c r="K3" s="5" t="n">
        <v>100000000</v>
      </c>
      <c r="M3" s="5" t="n">
        <v>100000000</v>
      </c>
      <c r="O3" s="5" t="n">
        <v>100000000</v>
      </c>
    </row>
    <row r="4" spans="1:15">
      <c r="A4" s="4" t="s">
        <v>401</v>
      </c>
      <c r="K4" s="8" t="n">
        <v>0.0001</v>
      </c>
      <c r="M4" s="8" t="n">
        <v>0.0001</v>
      </c>
      <c r="O4" s="8" t="n">
        <v>0.0001</v>
      </c>
    </row>
    <row r="5" spans="1:15">
      <c r="A5" s="4" t="s">
        <v>402</v>
      </c>
      <c r="K5" s="5" t="n">
        <v>38789310</v>
      </c>
      <c r="M5" s="5" t="n">
        <v>38789310</v>
      </c>
      <c r="O5" s="5" t="n">
        <v>36163924</v>
      </c>
    </row>
    <row r="6" spans="1:15">
      <c r="A6" s="4" t="s">
        <v>69</v>
      </c>
      <c r="K6" s="5" t="n">
        <v>38789310</v>
      </c>
      <c r="M6" s="5" t="n">
        <v>38789310</v>
      </c>
      <c r="O6" s="5" t="n">
        <v>36163924</v>
      </c>
    </row>
    <row r="7" spans="1:15">
      <c r="A7" s="4" t="s">
        <v>403</v>
      </c>
      <c r="K7" s="8" t="n">
        <v>0.0001</v>
      </c>
      <c r="M7" s="8" t="n">
        <v>0.0001</v>
      </c>
      <c r="O7" s="8" t="n">
        <v>0.0001</v>
      </c>
    </row>
    <row r="8" spans="1:15">
      <c r="A8" s="4" t="s">
        <v>63</v>
      </c>
      <c r="K8" s="5" t="n">
        <v>10000000</v>
      </c>
      <c r="M8" s="5" t="n">
        <v>10000000</v>
      </c>
      <c r="O8" s="5" t="n">
        <v>10000000</v>
      </c>
    </row>
    <row r="9" spans="1:15">
      <c r="A9" s="4" t="s">
        <v>64</v>
      </c>
      <c r="K9" s="4" t="s">
        <v>53</v>
      </c>
      <c r="M9" s="4" t="s">
        <v>53</v>
      </c>
      <c r="O9" s="4" t="s">
        <v>53</v>
      </c>
    </row>
    <row r="10" spans="1:15">
      <c r="A10" s="4" t="s">
        <v>65</v>
      </c>
      <c r="K10" s="4" t="s">
        <v>53</v>
      </c>
      <c r="M10" s="4" t="s">
        <v>53</v>
      </c>
      <c r="O10" s="4" t="s">
        <v>53</v>
      </c>
    </row>
    <row r="11" spans="1:15">
      <c r="A11" s="4" t="s">
        <v>404</v>
      </c>
      <c r="N11" s="7" t="n">
        <v>-1595264</v>
      </c>
    </row>
    <row r="12" spans="1:15">
      <c r="A12" s="4" t="s">
        <v>405</v>
      </c>
      <c r="K12" s="5" t="n">
        <v>129596</v>
      </c>
      <c r="M12" s="5" t="n">
        <v>129596</v>
      </c>
    </row>
    <row r="13" spans="1:15">
      <c r="A13" s="4" t="s">
        <v>249</v>
      </c>
      <c r="D13" s="5" t="n">
        <v>86490</v>
      </c>
      <c r="M13" s="5" t="n">
        <v>86490</v>
      </c>
      <c r="N13" s="5" t="n">
        <v>123464</v>
      </c>
    </row>
    <row r="14" spans="1:15">
      <c r="A14" s="4" t="s">
        <v>406</v>
      </c>
      <c r="I14" s="5" t="n">
        <v>900000</v>
      </c>
    </row>
    <row r="15" spans="1:15">
      <c r="A15" s="4" t="s">
        <v>407</v>
      </c>
      <c r="K15" s="7" t="n">
        <v>1780059</v>
      </c>
      <c r="L15" s="7" t="n">
        <v>0</v>
      </c>
      <c r="M15" s="7" t="n">
        <v>1866225</v>
      </c>
      <c r="N15" s="7" t="n">
        <v>112837</v>
      </c>
    </row>
    <row r="16" spans="1:15">
      <c r="A16" s="4" t="s">
        <v>408</v>
      </c>
      <c r="K16" s="7" t="n">
        <v>298689</v>
      </c>
      <c r="M16" s="5" t="n">
        <v>298689</v>
      </c>
    </row>
    <row r="17" spans="1:15">
      <c r="A17" s="4" t="s">
        <v>409</v>
      </c>
      <c r="K17" s="5" t="n">
        <v>300000</v>
      </c>
    </row>
    <row r="18" spans="1:15">
      <c r="A18" s="4" t="s">
        <v>410</v>
      </c>
      <c r="E18" s="5" t="n">
        <v>1307693</v>
      </c>
    </row>
    <row r="19" spans="1:15">
      <c r="A19" s="4" t="s">
        <v>411</v>
      </c>
      <c r="E19" s="10" t="n">
        <v>1.3</v>
      </c>
    </row>
    <row r="20" spans="1:15">
      <c r="A20" s="4" t="s">
        <v>412</v>
      </c>
      <c r="E20" s="7" t="n">
        <v>1700000</v>
      </c>
    </row>
    <row r="21" spans="1:15">
      <c r="A21" s="4" t="s">
        <v>413</v>
      </c>
      <c r="E21" s="7" t="n">
        <v>9400000</v>
      </c>
      <c r="K21" s="7" t="n">
        <v>-11593390</v>
      </c>
      <c r="L21" s="4" t="s">
        <v>53</v>
      </c>
      <c r="M21" s="7" t="n">
        <v>-10125390</v>
      </c>
    </row>
    <row r="22" spans="1:15">
      <c r="A22" s="4" t="s">
        <v>414</v>
      </c>
    </row>
    <row r="23" spans="1:15">
      <c r="A23" s="3" t="s">
        <v>400</v>
      </c>
    </row>
    <row r="24" spans="1:15">
      <c r="A24" s="4" t="s">
        <v>415</v>
      </c>
      <c r="F24" s="5" t="n">
        <v>300000</v>
      </c>
    </row>
    <row r="25" spans="1:15">
      <c r="A25" s="4" t="s">
        <v>416</v>
      </c>
    </row>
    <row r="26" spans="1:15">
      <c r="A26" s="3" t="s">
        <v>400</v>
      </c>
    </row>
    <row r="27" spans="1:15">
      <c r="A27" s="4" t="s">
        <v>415</v>
      </c>
      <c r="G27" s="5" t="n">
        <v>75000</v>
      </c>
    </row>
    <row r="28" spans="1:15">
      <c r="A28" s="4" t="s">
        <v>417</v>
      </c>
    </row>
    <row r="29" spans="1:15">
      <c r="A29" s="3" t="s">
        <v>400</v>
      </c>
    </row>
    <row r="30" spans="1:15">
      <c r="A30" s="4" t="s">
        <v>418</v>
      </c>
      <c r="H30" s="7" t="n">
        <v>60000</v>
      </c>
    </row>
    <row r="31" spans="1:15">
      <c r="A31" s="4" t="s">
        <v>419</v>
      </c>
      <c r="H31" s="5" t="n">
        <v>75000</v>
      </c>
    </row>
    <row r="32" spans="1:15">
      <c r="A32" s="4" t="s">
        <v>420</v>
      </c>
    </row>
    <row r="33" spans="1:15">
      <c r="A33" s="3" t="s">
        <v>400</v>
      </c>
    </row>
    <row r="34" spans="1:15">
      <c r="A34" s="4" t="s">
        <v>418</v>
      </c>
      <c r="H34" s="5" t="n">
        <v>15000</v>
      </c>
    </row>
    <row r="35" spans="1:15">
      <c r="A35" s="4" t="s">
        <v>421</v>
      </c>
      <c r="H35" s="5" t="n">
        <v>7500</v>
      </c>
    </row>
    <row r="36" spans="1:15">
      <c r="A36" s="4" t="s">
        <v>422</v>
      </c>
    </row>
    <row r="37" spans="1:15">
      <c r="A37" s="3" t="s">
        <v>400</v>
      </c>
    </row>
    <row r="38" spans="1:15">
      <c r="A38" s="4" t="s">
        <v>421</v>
      </c>
      <c r="H38" s="5" t="n">
        <v>5000</v>
      </c>
    </row>
    <row r="39" spans="1:15">
      <c r="A39" s="4" t="s">
        <v>423</v>
      </c>
    </row>
    <row r="40" spans="1:15">
      <c r="A40" s="3" t="s">
        <v>400</v>
      </c>
    </row>
    <row r="41" spans="1:15">
      <c r="A41" s="4" t="s">
        <v>421</v>
      </c>
      <c r="H41" s="7" t="n">
        <v>4000</v>
      </c>
    </row>
    <row r="42" spans="1:15">
      <c r="A42" s="4" t="s">
        <v>424</v>
      </c>
    </row>
    <row r="43" spans="1:15">
      <c r="A43" s="3" t="s">
        <v>400</v>
      </c>
    </row>
    <row r="44" spans="1:15">
      <c r="A44" s="4" t="s">
        <v>402</v>
      </c>
      <c r="O44" s="5" t="n">
        <v>55457</v>
      </c>
    </row>
    <row r="45" spans="1:15">
      <c r="A45" s="4" t="s">
        <v>425</v>
      </c>
    </row>
    <row r="46" spans="1:15">
      <c r="A46" s="3" t="s">
        <v>400</v>
      </c>
    </row>
    <row r="47" spans="1:15">
      <c r="A47" s="4" t="s">
        <v>426</v>
      </c>
      <c r="J47" s="7" t="n">
        <v>2</v>
      </c>
    </row>
    <row r="48" spans="1:15">
      <c r="A48" s="4" t="s">
        <v>427</v>
      </c>
    </row>
    <row r="49" spans="1:15">
      <c r="A49" s="3" t="s">
        <v>400</v>
      </c>
    </row>
    <row r="50" spans="1:15">
      <c r="A50" s="4" t="s">
        <v>405</v>
      </c>
      <c r="C50" s="5" t="n">
        <v>1206000</v>
      </c>
    </row>
    <row r="51" spans="1:15">
      <c r="A51" s="4" t="s">
        <v>406</v>
      </c>
      <c r="C51" s="5" t="n">
        <v>403091</v>
      </c>
    </row>
    <row r="52" spans="1:15">
      <c r="A52" s="4" t="s">
        <v>347</v>
      </c>
    </row>
    <row r="53" spans="1:15">
      <c r="A53" s="3" t="s">
        <v>400</v>
      </c>
    </row>
    <row r="54" spans="1:15">
      <c r="A54" s="4" t="s">
        <v>428</v>
      </c>
      <c r="J54" s="5" t="n">
        <v>300000</v>
      </c>
    </row>
    <row r="55" spans="1:15">
      <c r="A55" s="4" t="s">
        <v>406</v>
      </c>
      <c r="M55" s="5" t="n">
        <v>362470</v>
      </c>
    </row>
    <row r="56" spans="1:15">
      <c r="A56" s="4" t="s">
        <v>429</v>
      </c>
      <c r="K56" s="7" t="n">
        <v>3435006</v>
      </c>
      <c r="M56" s="7" t="n">
        <v>3435006</v>
      </c>
    </row>
    <row r="57" spans="1:15">
      <c r="A57" s="4" t="s">
        <v>430</v>
      </c>
      <c r="J57" s="4" t="s">
        <v>431</v>
      </c>
    </row>
    <row r="58" spans="1:15">
      <c r="A58" s="4" t="s">
        <v>432</v>
      </c>
      <c r="J58" s="7" t="n">
        <v>2</v>
      </c>
    </row>
    <row r="59" spans="1:15">
      <c r="A59" s="4" t="s">
        <v>261</v>
      </c>
    </row>
    <row r="60" spans="1:15">
      <c r="A60" s="3" t="s">
        <v>400</v>
      </c>
    </row>
    <row r="61" spans="1:15">
      <c r="A61" s="4" t="s">
        <v>402</v>
      </c>
      <c r="E61" s="5" t="n">
        <v>1307693</v>
      </c>
    </row>
    <row r="62" spans="1:15">
      <c r="A62" s="4" t="s">
        <v>433</v>
      </c>
      <c r="E62" s="10" t="n">
        <v>7.2</v>
      </c>
    </row>
    <row r="63" spans="1:15">
      <c r="A63" s="4" t="s">
        <v>258</v>
      </c>
    </row>
    <row r="64" spans="1:15">
      <c r="A64" s="3" t="s">
        <v>400</v>
      </c>
    </row>
    <row r="65" spans="1:15">
      <c r="A65" s="4" t="s">
        <v>259</v>
      </c>
      <c r="B65" s="5" t="n">
        <v>18081962</v>
      </c>
    </row>
    <row r="66" spans="1:15">
      <c r="A66" s="4" t="s">
        <v>260</v>
      </c>
      <c r="O66" s="5" t="n">
        <v>51804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434</v>
      </c>
      <c r="B1" s="2" t="s">
        <v>435</v>
      </c>
      <c r="C1" s="2" t="s">
        <v>233</v>
      </c>
      <c r="D1" s="2" t="s">
        <v>436</v>
      </c>
      <c r="E1" s="2" t="s">
        <v>2</v>
      </c>
      <c r="F1" s="2" t="s">
        <v>72</v>
      </c>
      <c r="G1" s="2" t="s">
        <v>2</v>
      </c>
      <c r="H1" s="2" t="s">
        <v>72</v>
      </c>
      <c r="I1" s="2" t="s">
        <v>31</v>
      </c>
    </row>
    <row r="2" spans="1:9">
      <c r="A2" s="4" t="s">
        <v>437</v>
      </c>
      <c r="E2" s="7" t="n">
        <v>32725</v>
      </c>
      <c r="F2" s="7" t="n">
        <v>388888</v>
      </c>
      <c r="G2" s="7" t="n">
        <v>94760</v>
      </c>
      <c r="H2" s="7" t="n">
        <v>456098</v>
      </c>
    </row>
    <row r="3" spans="1:9">
      <c r="A3" s="4" t="s">
        <v>405</v>
      </c>
      <c r="E3" s="5" t="n">
        <v>129596</v>
      </c>
      <c r="G3" s="5" t="n">
        <v>129596</v>
      </c>
    </row>
    <row r="4" spans="1:9">
      <c r="A4" s="4" t="s">
        <v>438</v>
      </c>
      <c r="E4" s="5" t="n">
        <v>38789310</v>
      </c>
      <c r="G4" s="5" t="n">
        <v>38789310</v>
      </c>
      <c r="I4" s="5" t="n">
        <v>36163924</v>
      </c>
    </row>
    <row r="5" spans="1:9">
      <c r="A5" s="4" t="s">
        <v>439</v>
      </c>
      <c r="E5" s="7" t="n">
        <v>375000</v>
      </c>
      <c r="G5" s="7" t="n">
        <v>750000</v>
      </c>
    </row>
    <row r="6" spans="1:9">
      <c r="A6" s="4" t="s">
        <v>440</v>
      </c>
    </row>
    <row r="7" spans="1:9">
      <c r="A7" s="4" t="s">
        <v>441</v>
      </c>
      <c r="D7" s="4" t="s">
        <v>442</v>
      </c>
    </row>
    <row r="8" spans="1:9">
      <c r="A8" s="4" t="s">
        <v>443</v>
      </c>
    </row>
    <row r="9" spans="1:9">
      <c r="A9" s="4" t="s">
        <v>441</v>
      </c>
      <c r="C9" s="4" t="s">
        <v>444</v>
      </c>
    </row>
    <row r="10" spans="1:9">
      <c r="A10" s="4" t="s">
        <v>437</v>
      </c>
      <c r="C10" s="7" t="n">
        <v>10000</v>
      </c>
      <c r="E10" s="7" t="n">
        <v>0</v>
      </c>
      <c r="G10" s="5" t="n">
        <v>15000</v>
      </c>
      <c r="I10" s="7" t="n">
        <v>45000</v>
      </c>
    </row>
    <row r="11" spans="1:9">
      <c r="A11" s="4" t="s">
        <v>445</v>
      </c>
    </row>
    <row r="12" spans="1:9">
      <c r="A12" s="4" t="s">
        <v>437</v>
      </c>
      <c r="B12" s="7" t="n">
        <v>130000</v>
      </c>
    </row>
    <row r="13" spans="1:9">
      <c r="A13" s="4" t="s">
        <v>446</v>
      </c>
      <c r="G13" s="5" t="n">
        <v>375000</v>
      </c>
    </row>
    <row r="14" spans="1:9">
      <c r="A14" s="4" t="s">
        <v>447</v>
      </c>
    </row>
    <row r="15" spans="1:9">
      <c r="A15" s="4" t="s">
        <v>448</v>
      </c>
      <c r="G15" s="5" t="n">
        <v>240000</v>
      </c>
    </row>
    <row r="16" spans="1:9">
      <c r="A16" s="4" t="s">
        <v>449</v>
      </c>
    </row>
    <row r="17" spans="1:9">
      <c r="A17" s="4" t="s">
        <v>448</v>
      </c>
      <c r="G17" s="7" t="n">
        <v>313775</v>
      </c>
    </row>
    <row r="18" spans="1:9">
      <c r="A18" s="4" t="s">
        <v>424</v>
      </c>
    </row>
    <row r="19" spans="1:9">
      <c r="A19" s="4" t="s">
        <v>438</v>
      </c>
      <c r="I19" s="5" t="n">
        <v>554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65"/>
    <col customWidth="1" max="2" min="2" width="14"/>
    <col customWidth="1" max="3" min="3" width="80"/>
    <col customWidth="1" max="4" min="4" width="80"/>
    <col customWidth="1" max="5" min="5" width="14"/>
    <col customWidth="1" max="6" min="6" width="16"/>
    <col customWidth="1" max="7" min="7" width="14"/>
    <col customWidth="1" max="8" min="8" width="14"/>
    <col customWidth="1" max="9" min="9" width="16"/>
    <col customWidth="1" max="10" min="10" width="14"/>
    <col customWidth="1" max="11" min="11" width="14"/>
  </cols>
  <sheetData>
    <row r="1" spans="1:11">
      <c r="A1" s="1" t="s">
        <v>450</v>
      </c>
      <c r="B1" s="2" t="s">
        <v>435</v>
      </c>
      <c r="C1" s="2" t="s">
        <v>233</v>
      </c>
      <c r="D1" s="2" t="s">
        <v>436</v>
      </c>
      <c r="E1" s="2" t="s">
        <v>345</v>
      </c>
      <c r="F1" s="2" t="s">
        <v>399</v>
      </c>
      <c r="G1" s="2" t="s">
        <v>2</v>
      </c>
      <c r="H1" s="2" t="s">
        <v>72</v>
      </c>
      <c r="I1" s="2" t="s">
        <v>2</v>
      </c>
      <c r="J1" s="2" t="s">
        <v>72</v>
      </c>
      <c r="K1" s="2" t="s">
        <v>31</v>
      </c>
    </row>
    <row r="2" spans="1:11">
      <c r="A2" s="3" t="s">
        <v>451</v>
      </c>
    </row>
    <row r="3" spans="1:11">
      <c r="A3" s="4" t="s">
        <v>452</v>
      </c>
      <c r="E3" s="5" t="n">
        <v>900000</v>
      </c>
    </row>
    <row r="4" spans="1:11">
      <c r="A4" s="4" t="s">
        <v>453</v>
      </c>
      <c r="I4" s="4" t="s">
        <v>308</v>
      </c>
    </row>
    <row r="5" spans="1:11">
      <c r="A5" s="4" t="s">
        <v>437</v>
      </c>
      <c r="G5" s="7" t="n">
        <v>32725</v>
      </c>
      <c r="H5" s="7" t="n">
        <v>388888</v>
      </c>
      <c r="I5" s="7" t="n">
        <v>94760</v>
      </c>
      <c r="J5" s="7" t="n">
        <v>456098</v>
      </c>
    </row>
    <row r="6" spans="1:11">
      <c r="A6" s="4" t="s">
        <v>454</v>
      </c>
      <c r="I6" s="5" t="n">
        <v>650000</v>
      </c>
    </row>
    <row r="7" spans="1:11">
      <c r="A7" s="4" t="s">
        <v>439</v>
      </c>
      <c r="G7" s="5" t="n">
        <v>375000</v>
      </c>
      <c r="I7" s="7" t="n">
        <v>750000</v>
      </c>
    </row>
    <row r="8" spans="1:11">
      <c r="A8" s="4" t="s">
        <v>440</v>
      </c>
    </row>
    <row r="9" spans="1:11">
      <c r="A9" s="3" t="s">
        <v>451</v>
      </c>
    </row>
    <row r="10" spans="1:11">
      <c r="A10" s="4" t="s">
        <v>441</v>
      </c>
      <c r="D10" s="4" t="s">
        <v>442</v>
      </c>
    </row>
    <row r="11" spans="1:11">
      <c r="A11" s="4" t="s">
        <v>445</v>
      </c>
    </row>
    <row r="12" spans="1:11">
      <c r="A12" s="3" t="s">
        <v>451</v>
      </c>
    </row>
    <row r="13" spans="1:11">
      <c r="A13" s="4" t="s">
        <v>437</v>
      </c>
      <c r="B13" s="7" t="n">
        <v>130000</v>
      </c>
    </row>
    <row r="14" spans="1:11">
      <c r="A14" s="4" t="s">
        <v>425</v>
      </c>
    </row>
    <row r="15" spans="1:11">
      <c r="A15" s="3" t="s">
        <v>451</v>
      </c>
    </row>
    <row r="16" spans="1:11">
      <c r="A16" s="4" t="s">
        <v>455</v>
      </c>
      <c r="F16" s="7" t="n">
        <v>2</v>
      </c>
    </row>
    <row r="17" spans="1:11">
      <c r="A17" s="4" t="s">
        <v>257</v>
      </c>
      <c r="F17" s="7" t="n">
        <v>626487</v>
      </c>
    </row>
    <row r="18" spans="1:11">
      <c r="A18" s="4" t="s">
        <v>453</v>
      </c>
      <c r="F18" s="4" t="s">
        <v>431</v>
      </c>
    </row>
    <row r="19" spans="1:11">
      <c r="A19" s="4" t="s">
        <v>443</v>
      </c>
    </row>
    <row r="20" spans="1:11">
      <c r="A20" s="3" t="s">
        <v>451</v>
      </c>
    </row>
    <row r="21" spans="1:11">
      <c r="A21" s="4" t="s">
        <v>441</v>
      </c>
      <c r="C21" s="4" t="s">
        <v>444</v>
      </c>
    </row>
    <row r="22" spans="1:11">
      <c r="A22" s="4" t="s">
        <v>437</v>
      </c>
      <c r="C22" s="7" t="n">
        <v>10000</v>
      </c>
      <c r="G22" s="7" t="n">
        <v>0</v>
      </c>
      <c r="I22" s="7" t="n">
        <v>15000</v>
      </c>
      <c r="K22" s="7" t="n">
        <v>45000</v>
      </c>
    </row>
    <row r="23" spans="1:11">
      <c r="A23" s="4" t="s">
        <v>456</v>
      </c>
    </row>
    <row r="24" spans="1:11">
      <c r="A24" s="3" t="s">
        <v>451</v>
      </c>
    </row>
    <row r="25" spans="1:11">
      <c r="A25" s="4" t="s">
        <v>452</v>
      </c>
      <c r="F25" s="5" t="n">
        <v>900000</v>
      </c>
    </row>
    <row r="26" spans="1:11">
      <c r="A26" s="4" t="s">
        <v>457</v>
      </c>
    </row>
    <row r="27" spans="1:11">
      <c r="A27" s="3" t="s">
        <v>451</v>
      </c>
    </row>
    <row r="28" spans="1:11">
      <c r="A28" s="4" t="s">
        <v>437</v>
      </c>
      <c r="B28" s="7" t="n">
        <v>13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459</v>
      </c>
      <c r="C1" s="2" t="s">
        <v>2</v>
      </c>
    </row>
    <row r="2" spans="1:3">
      <c r="A2" s="3" t="s">
        <v>460</v>
      </c>
    </row>
    <row r="3" spans="1:3">
      <c r="A3" s="4" t="s">
        <v>461</v>
      </c>
      <c r="C3" s="7" t="n">
        <v>377000</v>
      </c>
    </row>
    <row r="4" spans="1:3">
      <c r="A4" s="4" t="s">
        <v>462</v>
      </c>
    </row>
    <row r="5" spans="1:3">
      <c r="A5" s="3" t="s">
        <v>460</v>
      </c>
    </row>
    <row r="6" spans="1:3">
      <c r="A6" s="4" t="s">
        <v>463</v>
      </c>
      <c r="B6" s="7" t="n">
        <v>1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53</v>
      </c>
      <c r="C4" s="4" t="s">
        <v>53</v>
      </c>
      <c r="D4" s="4" t="s">
        <v>53</v>
      </c>
      <c r="E4" s="4" t="s">
        <v>53</v>
      </c>
    </row>
    <row r="5" spans="1:5">
      <c r="A5" s="4" t="s">
        <v>75</v>
      </c>
      <c r="B5" s="4" t="s">
        <v>53</v>
      </c>
      <c r="C5" s="4" t="s">
        <v>53</v>
      </c>
      <c r="D5" s="4" t="s">
        <v>53</v>
      </c>
      <c r="E5" s="4" t="s">
        <v>53</v>
      </c>
    </row>
    <row r="6" spans="1:5">
      <c r="A6" s="4" t="s">
        <v>76</v>
      </c>
      <c r="B6" s="4" t="s">
        <v>53</v>
      </c>
      <c r="C6" s="4" t="s">
        <v>53</v>
      </c>
      <c r="D6" s="4" t="s">
        <v>53</v>
      </c>
      <c r="E6" s="4" t="s">
        <v>53</v>
      </c>
    </row>
    <row r="7" spans="1:5">
      <c r="A7" s="3" t="s">
        <v>77</v>
      </c>
    </row>
    <row r="8" spans="1:5">
      <c r="A8" s="4" t="s">
        <v>78</v>
      </c>
      <c r="B8" s="5" t="n">
        <v>1767321</v>
      </c>
      <c r="C8" s="5" t="n">
        <v>668231</v>
      </c>
      <c r="D8" s="5" t="n">
        <v>2933029</v>
      </c>
      <c r="E8" s="5" t="n">
        <v>956947</v>
      </c>
    </row>
    <row r="9" spans="1:5">
      <c r="A9" s="4" t="s">
        <v>79</v>
      </c>
      <c r="B9" s="5" t="n">
        <v>1780059</v>
      </c>
      <c r="C9" s="5" t="n">
        <v>0</v>
      </c>
      <c r="D9" s="5" t="n">
        <v>1866225</v>
      </c>
      <c r="E9" s="5" t="n">
        <v>112837</v>
      </c>
    </row>
    <row r="10" spans="1:5">
      <c r="A10" s="4" t="s">
        <v>80</v>
      </c>
      <c r="B10" s="5" t="n">
        <v>788968</v>
      </c>
      <c r="C10" s="5" t="n">
        <v>219969</v>
      </c>
      <c r="D10" s="5" t="n">
        <v>1282523</v>
      </c>
      <c r="E10" s="5" t="n">
        <v>373621</v>
      </c>
    </row>
    <row r="11" spans="1:5">
      <c r="A11" s="4" t="s">
        <v>81</v>
      </c>
      <c r="B11" s="5" t="n">
        <v>1896554</v>
      </c>
      <c r="C11" s="5" t="n">
        <v>3954</v>
      </c>
      <c r="D11" s="5" t="n">
        <v>3855116</v>
      </c>
      <c r="E11" s="5" t="n">
        <v>7900</v>
      </c>
    </row>
    <row r="12" spans="1:5">
      <c r="A12" s="4" t="s">
        <v>82</v>
      </c>
      <c r="B12" s="5" t="n">
        <v>32725</v>
      </c>
      <c r="C12" s="5" t="n">
        <v>388888</v>
      </c>
      <c r="D12" s="5" t="n">
        <v>94760</v>
      </c>
      <c r="E12" s="5" t="n">
        <v>456098</v>
      </c>
    </row>
    <row r="13" spans="1:5">
      <c r="A13" s="4" t="s">
        <v>83</v>
      </c>
      <c r="B13" s="5" t="n">
        <v>6265627</v>
      </c>
      <c r="C13" s="5" t="n">
        <v>1281042</v>
      </c>
      <c r="D13" s="5" t="n">
        <v>10031653</v>
      </c>
      <c r="E13" s="5" t="n">
        <v>1907403</v>
      </c>
    </row>
    <row r="14" spans="1:5">
      <c r="A14" s="4" t="s">
        <v>84</v>
      </c>
      <c r="B14" s="5" t="n">
        <v>-6265627</v>
      </c>
      <c r="C14" s="5" t="n">
        <v>-1281042</v>
      </c>
      <c r="D14" s="5" t="n">
        <v>-10031653</v>
      </c>
      <c r="E14" s="5" t="n">
        <v>-1907403</v>
      </c>
    </row>
    <row r="15" spans="1:5">
      <c r="A15" s="3" t="s">
        <v>85</v>
      </c>
    </row>
    <row r="16" spans="1:5">
      <c r="A16" s="4" t="s">
        <v>86</v>
      </c>
      <c r="B16" s="5" t="n">
        <v>-11593390</v>
      </c>
      <c r="C16" s="4" t="s">
        <v>53</v>
      </c>
      <c r="D16" s="5" t="n">
        <v>-10125390</v>
      </c>
    </row>
    <row r="17" spans="1:5">
      <c r="A17" s="4" t="s">
        <v>87</v>
      </c>
      <c r="B17" s="5" t="n">
        <v>-43</v>
      </c>
      <c r="C17" s="4" t="s">
        <v>53</v>
      </c>
      <c r="D17" s="5" t="n">
        <v>-87</v>
      </c>
      <c r="E17" s="5" t="n">
        <v>-62</v>
      </c>
    </row>
    <row r="18" spans="1:5">
      <c r="A18" s="4" t="s">
        <v>88</v>
      </c>
      <c r="B18" s="4" t="s">
        <v>53</v>
      </c>
      <c r="C18" s="5" t="n">
        <v>-12289</v>
      </c>
      <c r="D18" s="4" t="s">
        <v>53</v>
      </c>
      <c r="E18" s="5" t="n">
        <v>-13181</v>
      </c>
    </row>
    <row r="19" spans="1:5">
      <c r="A19" s="4" t="s">
        <v>89</v>
      </c>
      <c r="B19" s="5" t="n">
        <v>-169483</v>
      </c>
      <c r="C19" s="5" t="n">
        <v>209023</v>
      </c>
      <c r="D19" s="5" t="n">
        <v>-201461</v>
      </c>
      <c r="E19" s="5" t="n">
        <v>596432</v>
      </c>
    </row>
    <row r="20" spans="1:5">
      <c r="A20" s="4" t="s">
        <v>90</v>
      </c>
      <c r="B20" s="5" t="n">
        <v>36992</v>
      </c>
      <c r="C20" s="5" t="n">
        <v>6028</v>
      </c>
      <c r="D20" s="5" t="n">
        <v>63807</v>
      </c>
      <c r="E20" s="5" t="n">
        <v>14928</v>
      </c>
    </row>
    <row r="21" spans="1:5">
      <c r="A21" s="4" t="s">
        <v>91</v>
      </c>
      <c r="B21" s="5" t="n">
        <v>-11725924</v>
      </c>
      <c r="C21" s="5" t="n">
        <v>202762</v>
      </c>
      <c r="D21" s="5" t="n">
        <v>-10263131</v>
      </c>
      <c r="E21" s="5" t="n">
        <v>598117</v>
      </c>
    </row>
    <row r="22" spans="1:5">
      <c r="A22" s="4" t="s">
        <v>92</v>
      </c>
      <c r="B22" s="5" t="n">
        <v>-17991551</v>
      </c>
      <c r="C22" s="5" t="n">
        <v>-1078280</v>
      </c>
      <c r="D22" s="5" t="n">
        <v>-20294784</v>
      </c>
      <c r="E22" s="5" t="n">
        <v>-1309286</v>
      </c>
    </row>
    <row r="23" spans="1:5">
      <c r="A23" s="4" t="s">
        <v>93</v>
      </c>
      <c r="B23" s="4" t="s">
        <v>53</v>
      </c>
      <c r="C23" s="5" t="n">
        <v>-1934</v>
      </c>
      <c r="D23" s="4" t="s">
        <v>53</v>
      </c>
      <c r="E23" s="5" t="n">
        <v>-6572</v>
      </c>
    </row>
    <row r="24" spans="1:5">
      <c r="A24" s="4" t="s">
        <v>94</v>
      </c>
      <c r="B24" s="7" t="n">
        <v>-17991551</v>
      </c>
      <c r="C24" s="7" t="n">
        <v>-1076346</v>
      </c>
      <c r="D24" s="7" t="n">
        <v>-20294784</v>
      </c>
      <c r="E24" s="7" t="n">
        <v>-1302714</v>
      </c>
    </row>
    <row r="25" spans="1:5">
      <c r="A25" s="4" t="s">
        <v>95</v>
      </c>
      <c r="B25" s="9" t="n">
        <v>-0.5</v>
      </c>
      <c r="C25" s="10" t="n">
        <v>-0.08</v>
      </c>
      <c r="D25" s="10" t="n">
        <v>-0.5600000000000001</v>
      </c>
      <c r="E25" s="9" t="n">
        <v>-0.1</v>
      </c>
    </row>
    <row r="26" spans="1:5">
      <c r="A26" s="4" t="s">
        <v>96</v>
      </c>
      <c r="B26" s="5" t="n">
        <v>36172403</v>
      </c>
      <c r="C26" s="5" t="n">
        <v>13847118</v>
      </c>
      <c r="D26" s="5" t="n">
        <v>36229259</v>
      </c>
      <c r="E26" s="5" t="n">
        <v>127110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1</v>
      </c>
      <c r="D1" s="2" t="s">
        <v>1</v>
      </c>
    </row>
    <row r="2" spans="1:5">
      <c r="B2" s="2" t="s">
        <v>2</v>
      </c>
      <c r="C2" s="2" t="s">
        <v>72</v>
      </c>
      <c r="D2" s="2" t="s">
        <v>2</v>
      </c>
      <c r="E2" s="2" t="s">
        <v>72</v>
      </c>
    </row>
    <row r="3" spans="1:5">
      <c r="A3" s="3" t="s">
        <v>98</v>
      </c>
    </row>
    <row r="4" spans="1:5">
      <c r="A4" s="4" t="s">
        <v>99</v>
      </c>
      <c r="B4" s="7" t="n">
        <v>-17991551</v>
      </c>
      <c r="C4" s="7" t="n">
        <v>-1076346</v>
      </c>
      <c r="D4" s="7" t="n">
        <v>-20294784</v>
      </c>
      <c r="E4" s="7" t="n">
        <v>-1302714</v>
      </c>
    </row>
    <row r="5" spans="1:5">
      <c r="A5" s="4" t="s">
        <v>100</v>
      </c>
      <c r="B5" s="5" t="n">
        <v>226391</v>
      </c>
      <c r="C5" s="5" t="n">
        <v>-129993</v>
      </c>
      <c r="D5" s="5" t="n">
        <v>130832</v>
      </c>
      <c r="E5" s="5" t="n">
        <v>-384582</v>
      </c>
    </row>
    <row r="6" spans="1:5">
      <c r="A6" s="4" t="s">
        <v>101</v>
      </c>
      <c r="B6" s="7" t="n">
        <v>-17765160</v>
      </c>
      <c r="C6" s="7" t="n">
        <v>-1206339</v>
      </c>
      <c r="D6" s="7" t="n">
        <v>-20163952</v>
      </c>
      <c r="E6" s="7" t="n">
        <v>-16872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2</v>
      </c>
      <c r="B1" s="2" t="s">
        <v>1</v>
      </c>
    </row>
    <row r="2" spans="1:3">
      <c r="B2" s="2" t="s">
        <v>2</v>
      </c>
      <c r="C2" s="2" t="s">
        <v>72</v>
      </c>
    </row>
    <row r="3" spans="1:3">
      <c r="A3" s="3" t="s">
        <v>103</v>
      </c>
    </row>
    <row r="4" spans="1:3">
      <c r="A4" s="4" t="s">
        <v>94</v>
      </c>
      <c r="B4" s="7" t="n">
        <v>-20294784</v>
      </c>
      <c r="C4" s="7" t="n">
        <v>-1302714</v>
      </c>
    </row>
    <row r="5" spans="1:3">
      <c r="A5" s="3" t="s">
        <v>104</v>
      </c>
    </row>
    <row r="6" spans="1:3">
      <c r="A6" s="4" t="s">
        <v>81</v>
      </c>
      <c r="B6" s="5" t="n">
        <v>3855115</v>
      </c>
      <c r="C6" s="5" t="n">
        <v>7900</v>
      </c>
    </row>
    <row r="7" spans="1:3">
      <c r="A7" s="4" t="s">
        <v>105</v>
      </c>
      <c r="B7" s="5" t="n">
        <v>10125390</v>
      </c>
      <c r="C7" s="4" t="s">
        <v>53</v>
      </c>
    </row>
    <row r="8" spans="1:3">
      <c r="A8" s="4" t="s">
        <v>106</v>
      </c>
      <c r="B8" s="5" t="n">
        <v>1866225</v>
      </c>
      <c r="C8" s="5" t="n">
        <v>112837</v>
      </c>
    </row>
    <row r="9" spans="1:3">
      <c r="A9" s="4" t="s">
        <v>107</v>
      </c>
      <c r="B9" s="4" t="s">
        <v>53</v>
      </c>
      <c r="C9" s="5" t="n">
        <v>1183</v>
      </c>
    </row>
    <row r="10" spans="1:3">
      <c r="A10" s="4" t="s">
        <v>108</v>
      </c>
      <c r="B10" s="4" t="s">
        <v>53</v>
      </c>
      <c r="C10" s="5" t="n">
        <v>11997</v>
      </c>
    </row>
    <row r="11" spans="1:3">
      <c r="A11" s="4" t="s">
        <v>109</v>
      </c>
      <c r="B11" s="4" t="s">
        <v>53</v>
      </c>
      <c r="C11" s="5" t="n">
        <v>-10874</v>
      </c>
    </row>
    <row r="12" spans="1:3">
      <c r="A12" s="3" t="s">
        <v>110</v>
      </c>
    </row>
    <row r="13" spans="1:3">
      <c r="A13" s="4" t="s">
        <v>111</v>
      </c>
      <c r="B13" s="5" t="n">
        <v>119773</v>
      </c>
      <c r="C13" s="5" t="n">
        <v>119277</v>
      </c>
    </row>
    <row r="14" spans="1:3">
      <c r="A14" s="4" t="s">
        <v>112</v>
      </c>
      <c r="B14" s="5" t="n">
        <v>12671</v>
      </c>
      <c r="C14" s="5" t="n">
        <v>12026</v>
      </c>
    </row>
    <row r="15" spans="1:3">
      <c r="A15" s="4" t="s">
        <v>113</v>
      </c>
      <c r="B15" s="5" t="n">
        <v>-52882</v>
      </c>
      <c r="C15" s="5" t="n">
        <v>263843</v>
      </c>
    </row>
    <row r="16" spans="1:3">
      <c r="A16" s="4" t="s">
        <v>46</v>
      </c>
      <c r="B16" s="4" t="s">
        <v>53</v>
      </c>
      <c r="C16" s="4" t="s">
        <v>53</v>
      </c>
    </row>
    <row r="17" spans="1:3">
      <c r="A17" s="4" t="s">
        <v>47</v>
      </c>
      <c r="B17" s="5" t="n">
        <v>817578</v>
      </c>
      <c r="C17" s="5" t="n">
        <v>-210050</v>
      </c>
    </row>
    <row r="18" spans="1:3">
      <c r="A18" s="4" t="s">
        <v>114</v>
      </c>
      <c r="B18" s="5" t="n">
        <v>-3550914</v>
      </c>
      <c r="C18" s="5" t="n">
        <v>-994575</v>
      </c>
    </row>
    <row r="19" spans="1:3">
      <c r="A19" s="3" t="s">
        <v>115</v>
      </c>
    </row>
    <row r="20" spans="1:3">
      <c r="A20" s="4" t="s">
        <v>116</v>
      </c>
      <c r="B20" s="4" t="s">
        <v>53</v>
      </c>
      <c r="C20" s="5" t="n">
        <v>-4811766</v>
      </c>
    </row>
    <row r="21" spans="1:3">
      <c r="A21" s="4" t="s">
        <v>117</v>
      </c>
      <c r="B21" s="4" t="s">
        <v>53</v>
      </c>
      <c r="C21" s="5" t="n">
        <v>-250799</v>
      </c>
    </row>
    <row r="22" spans="1:3">
      <c r="A22" s="4" t="s">
        <v>118</v>
      </c>
      <c r="B22" s="5" t="n">
        <v>-640544</v>
      </c>
      <c r="C22" s="4" t="s">
        <v>53</v>
      </c>
    </row>
    <row r="23" spans="1:3">
      <c r="A23" s="4" t="s">
        <v>119</v>
      </c>
      <c r="B23" s="5" t="n">
        <v>-640544</v>
      </c>
      <c r="C23" s="5" t="n">
        <v>-5062565</v>
      </c>
    </row>
    <row r="24" spans="1:3">
      <c r="A24" s="3" t="s">
        <v>120</v>
      </c>
    </row>
    <row r="25" spans="1:3">
      <c r="A25" s="4" t="s">
        <v>121</v>
      </c>
      <c r="B25" s="4" t="s">
        <v>53</v>
      </c>
      <c r="C25" s="5" t="n">
        <v>3211411</v>
      </c>
    </row>
    <row r="26" spans="1:3">
      <c r="A26" s="4" t="s">
        <v>122</v>
      </c>
      <c r="B26" s="5" t="n">
        <v>1700000</v>
      </c>
      <c r="C26" s="5" t="n">
        <v>1601029</v>
      </c>
    </row>
    <row r="27" spans="1:3">
      <c r="A27" s="4" t="s">
        <v>123</v>
      </c>
      <c r="B27" s="5" t="n">
        <v>1700000</v>
      </c>
      <c r="C27" s="5" t="n">
        <v>4812440</v>
      </c>
    </row>
    <row r="28" spans="1:3">
      <c r="A28" s="4" t="s">
        <v>124</v>
      </c>
      <c r="B28" s="5" t="n">
        <v>130833</v>
      </c>
      <c r="C28" s="5" t="n">
        <v>-390833</v>
      </c>
    </row>
    <row r="29" spans="1:3">
      <c r="A29" s="4" t="s">
        <v>125</v>
      </c>
      <c r="B29" s="5" t="n">
        <v>-2360625</v>
      </c>
      <c r="C29" s="5" t="n">
        <v>-1635583</v>
      </c>
    </row>
    <row r="30" spans="1:3">
      <c r="A30" s="4" t="s">
        <v>126</v>
      </c>
      <c r="B30" s="5" t="n">
        <v>15600865</v>
      </c>
      <c r="C30" s="5" t="n">
        <v>3941712</v>
      </c>
    </row>
    <row r="31" spans="1:3">
      <c r="A31" s="4" t="s">
        <v>127</v>
      </c>
      <c r="B31" s="5" t="n">
        <v>13240240</v>
      </c>
      <c r="C31" s="5" t="n">
        <v>2306129</v>
      </c>
    </row>
    <row r="32" spans="1:3">
      <c r="A32" s="3" t="s">
        <v>128</v>
      </c>
    </row>
    <row r="33" spans="1:3">
      <c r="A33" s="4" t="s">
        <v>129</v>
      </c>
      <c r="B33" s="4" t="s">
        <v>53</v>
      </c>
      <c r="C33" s="4" t="s">
        <v>53</v>
      </c>
    </row>
    <row r="34" spans="1:3">
      <c r="A34" s="4" t="s">
        <v>130</v>
      </c>
      <c r="B34" s="4" t="s">
        <v>53</v>
      </c>
      <c r="C34" s="4" t="s">
        <v>53</v>
      </c>
    </row>
    <row r="35" spans="1:3">
      <c r="A35" s="3" t="s">
        <v>131</v>
      </c>
    </row>
    <row r="36" spans="1:3">
      <c r="A36" s="4" t="s">
        <v>132</v>
      </c>
      <c r="B36" s="5" t="n">
        <v>9415388</v>
      </c>
      <c r="C36" s="4" t="s">
        <v>53</v>
      </c>
    </row>
    <row r="37" spans="1:3">
      <c r="A37" s="4" t="s">
        <v>133</v>
      </c>
      <c r="B37" s="4" t="s">
        <v>53</v>
      </c>
      <c r="C37" s="5" t="n">
        <v>11997</v>
      </c>
    </row>
    <row r="38" spans="1:3">
      <c r="A38" s="4" t="s">
        <v>134</v>
      </c>
      <c r="B38" s="5" t="n">
        <v>231174</v>
      </c>
      <c r="C38" s="4" t="s">
        <v>53</v>
      </c>
    </row>
    <row r="39" spans="1:3">
      <c r="A39" s="4" t="s">
        <v>135</v>
      </c>
      <c r="B39" s="4" t="s">
        <v>53</v>
      </c>
      <c r="C39" s="7" t="n">
        <v>2933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7:07:18Z</dcterms:created>
  <dcterms:modified xmlns:dcterms="http://purl.org/dc/terms/" xmlns:xsi="http://www.w3.org/2001/XMLSchema-instance" xsi:type="dcterms:W3CDTF">2019-02-13T17:07:18Z</dcterms:modified>
</cp:coreProperties>
</file>